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Basis of Consolidated Financial" sheetId="7" state="visible" r:id="rId7"/>
    <sheet xmlns:r="http://schemas.openxmlformats.org/officeDocument/2006/relationships" name="Earnings Per Share" sheetId="8" state="visible" r:id="rId8"/>
    <sheet xmlns:r="http://schemas.openxmlformats.org/officeDocument/2006/relationships" name="Securities Held to Maturity" sheetId="9" state="visible" r:id="rId9"/>
    <sheet xmlns:r="http://schemas.openxmlformats.org/officeDocument/2006/relationships" name="Loans Receivable and Allowance " sheetId="10" state="visible" r:id="rId10"/>
    <sheet xmlns:r="http://schemas.openxmlformats.org/officeDocument/2006/relationships" name="Fair Value Measurements" sheetId="11" state="visible" r:id="rId11"/>
    <sheet xmlns:r="http://schemas.openxmlformats.org/officeDocument/2006/relationships" name="Significant Accounting Policies" sheetId="12" state="visible" r:id="rId12"/>
    <sheet xmlns:r="http://schemas.openxmlformats.org/officeDocument/2006/relationships" name="Earnings Per Share (Tables)" sheetId="13" state="visible" r:id="rId13"/>
    <sheet xmlns:r="http://schemas.openxmlformats.org/officeDocument/2006/relationships" name="Securities Held to Maturity (Ta" sheetId="14" state="visible" r:id="rId14"/>
    <sheet xmlns:r="http://schemas.openxmlformats.org/officeDocument/2006/relationships" name="Loans Receivable and Allowanc_2" sheetId="15" state="visible" r:id="rId15"/>
    <sheet xmlns:r="http://schemas.openxmlformats.org/officeDocument/2006/relationships" name="Fair Value Measurements (Tables" sheetId="16" state="visible" r:id="rId16"/>
    <sheet xmlns:r="http://schemas.openxmlformats.org/officeDocument/2006/relationships" name="Earnings Per Share - Computatio" sheetId="17" state="visible" r:id="rId17"/>
    <sheet xmlns:r="http://schemas.openxmlformats.org/officeDocument/2006/relationships" name="Securities Held to Maturity - H" sheetId="18" state="visible" r:id="rId18"/>
    <sheet xmlns:r="http://schemas.openxmlformats.org/officeDocument/2006/relationships" name="Securities Held to Maturity (De" sheetId="19" state="visible" r:id="rId19"/>
    <sheet xmlns:r="http://schemas.openxmlformats.org/officeDocument/2006/relationships" name="Securities Held to Maturity -_2" sheetId="20" state="visible" r:id="rId20"/>
    <sheet xmlns:r="http://schemas.openxmlformats.org/officeDocument/2006/relationships" name="Loans Receivable and Allowanc_3" sheetId="21" state="visible" r:id="rId21"/>
    <sheet xmlns:r="http://schemas.openxmlformats.org/officeDocument/2006/relationships" name="Loans Receivable and Allowanc_4" sheetId="22" state="visible" r:id="rId22"/>
    <sheet xmlns:r="http://schemas.openxmlformats.org/officeDocument/2006/relationships" name="Loans Receivable and Allowanc_5" sheetId="23" state="visible" r:id="rId23"/>
    <sheet xmlns:r="http://schemas.openxmlformats.org/officeDocument/2006/relationships" name="Loans Receivable and Allowanc_6" sheetId="24" state="visible" r:id="rId24"/>
    <sheet xmlns:r="http://schemas.openxmlformats.org/officeDocument/2006/relationships" name="Loans Receivable and Allowanc_7" sheetId="25" state="visible" r:id="rId25"/>
    <sheet xmlns:r="http://schemas.openxmlformats.org/officeDocument/2006/relationships" name="Loans Receivable and Allowanc_8" sheetId="26" state="visible" r:id="rId26"/>
    <sheet xmlns:r="http://schemas.openxmlformats.org/officeDocument/2006/relationships" name="Loans Receivable and Allowanc_9" sheetId="27" state="visible" r:id="rId27"/>
    <sheet xmlns:r="http://schemas.openxmlformats.org/officeDocument/2006/relationships" name="Fair Value Measurements - Fair " sheetId="28" state="visible" r:id="rId28"/>
    <sheet xmlns:r="http://schemas.openxmlformats.org/officeDocument/2006/relationships" name="Fair Value Measurements - Addit" sheetId="29" state="visible" r:id="rId29"/>
    <sheet xmlns:r="http://schemas.openxmlformats.org/officeDocument/2006/relationships" name="Fair Value Measurements - Fai_2" sheetId="30" state="visible" r:id="rId30"/>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8</t>
  </si>
  <si>
    <t>Oct. 31, 2018</t>
  </si>
  <si>
    <t>Document Entity Information [Abstract]</t>
  </si>
  <si>
    <t>Entity Registrant Name</t>
  </si>
  <si>
    <t>MSB FINANCIAL CORP</t>
  </si>
  <si>
    <t>Entity Central Index Key</t>
  </si>
  <si>
    <t>Trading Symbol</t>
  </si>
  <si>
    <t>msbf</t>
  </si>
  <si>
    <t>Current Fiscal Year End Date</t>
  </si>
  <si>
    <t>--12-31</t>
  </si>
  <si>
    <t>Entity Filer Category</t>
  </si>
  <si>
    <t>Smaller Reporting Company</t>
  </si>
  <si>
    <t>Entity Common Stock, Shares Outstanding</t>
  </si>
  <si>
    <t>Document Type</t>
  </si>
  <si>
    <t>10-Q</t>
  </si>
  <si>
    <t>Document Period End Date</t>
  </si>
  <si>
    <t>Sep. 30,
		2018</t>
  </si>
  <si>
    <t>Document Fiscal Year Focus</t>
  </si>
  <si>
    <t>Document Fiscal Period Focus</t>
  </si>
  <si>
    <t>Q3</t>
  </si>
  <si>
    <t>Amendment Flag</t>
  </si>
  <si>
    <t>false</t>
  </si>
  <si>
    <t>Consolidated Statements of Financial Condition - USD ($) $ in Thousands</t>
  </si>
  <si>
    <t>Dec. 31, 2017</t>
  </si>
  <si>
    <t>Statement of Financial Position [Abstract]</t>
  </si>
  <si>
    <t>Cash and due from banks</t>
  </si>
  <si>
    <t>Interest-earning demand deposits with banks</t>
  </si>
  <si>
    <t>Cash and Cash Equivalents</t>
  </si>
  <si>
    <t>Securities held to maturity (fair value of $41,765 and $38,255, respectively)</t>
  </si>
  <si>
    <t>Loans receivable, net of allowance for loan losses of $5,656 and $5,414, respectively</t>
  </si>
  <si>
    <t>Premises and equipment, ne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513,165 and 5,768,632 issued and outstanding at September 30, 2018 and December 31, 2017, respectively</t>
  </si>
  <si>
    <t>Paid-in capital</t>
  </si>
  <si>
    <t>Retained earnings</t>
  </si>
  <si>
    <t>Unearned common stock held by ESOP (182,218 and 190,390 shares, respectively)</t>
  </si>
  <si>
    <t>Total Stockholders' Equity</t>
  </si>
  <si>
    <t>Total Liabilities and Stockholders' Equity</t>
  </si>
  <si>
    <t>Consolidated Statements of Financial Condition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Unallocated common stock held by ESOP, shares (in shares)</t>
  </si>
  <si>
    <t>Consolidated Statements of Income - USD ($) $ in Thousands</t>
  </si>
  <si>
    <t>3 Months Ended</t>
  </si>
  <si>
    <t>Sep. 30, 2017</t>
  </si>
  <si>
    <t>Interest Income:</t>
  </si>
  <si>
    <t>Loans receivable, including fee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ive (in dollars per share)</t>
  </si>
  <si>
    <t>Consolidated Statements of Cash Flows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Provision for loan losses</t>
  </si>
  <si>
    <t>Increase in accrued interest receivable</t>
  </si>
  <si>
    <t>Decrease (increase) in other assets</t>
  </si>
  <si>
    <t>(Decrease) increase in other liabilities</t>
  </si>
  <si>
    <t>Net Cash Provided by Operating Activities</t>
  </si>
  <si>
    <t>Activity in held to maturity securities:</t>
  </si>
  <si>
    <t>Purchases</t>
  </si>
  <si>
    <t>Maturities, calls and principal repayments</t>
  </si>
  <si>
    <t>Net increase in loans receivable</t>
  </si>
  <si>
    <t>Purchased loans</t>
  </si>
  <si>
    <t>Proceeds from sales of loans</t>
  </si>
  <si>
    <t>Purchase of bank premises and equipment</t>
  </si>
  <si>
    <t>Purchase of Federal Home Loan Bank of New York stock</t>
  </si>
  <si>
    <t>Redemption of Federal Home Loan Bank of New York stock</t>
  </si>
  <si>
    <t>Net Cash Used in Investing Activities</t>
  </si>
  <si>
    <t>Cash Flows from Financing Activities:</t>
  </si>
  <si>
    <t>Net (decrease) increase in deposits</t>
  </si>
  <si>
    <t>Repayment of advances from Federal Home Loan Bank of New York</t>
  </si>
  <si>
    <t>Increase (decrease) in advance payments by borrowers for taxes and insurance</t>
  </si>
  <si>
    <t>Cash dividends paid to stockholders</t>
  </si>
  <si>
    <t>Net exercise of options and repurchase of shares</t>
  </si>
  <si>
    <t>Proceeds from exercise of stock options</t>
  </si>
  <si>
    <t>Repurchase of common stock</t>
  </si>
  <si>
    <t>Net Cash Provided by Financing Activities</t>
  </si>
  <si>
    <t>Net Decrease in Cash and Cash Equivalents</t>
  </si>
  <si>
    <t>Cash and Cash Equivalents – Beginning</t>
  </si>
  <si>
    <t>Cash and Cash Equivalents – Ending</t>
  </si>
  <si>
    <t>Supplementary Cash Flows Information</t>
  </si>
  <si>
    <t>Interest paid</t>
  </si>
  <si>
    <t>Income taxes paid</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and multi-family real estate loans, commercial and industrial loans, and construction loans. It also invests in U.S. government obligations, corporate bonds, state and political subdivisions, certificate of deposits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t>
  </si>
  <si>
    <t>Basis of Consolidated Financial Statement Presentation</t>
  </si>
  <si>
    <t>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September 30, 2018 and for the three and nine months ended September 30, 2018 and 2017 . The results of operations for the three and nine months ended September 30, 2018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FASB also subsequently issued ASUs Nos. 2016-8, 2016-10, 2016-12, 2016-20 and 2017-5 to augment, amend and clarify the original pronouncement. The Company had evaluated all of its revenue streams and determined that the majority of its revenue is derived from financial instruments that are scoped out. In addition, non-interest revenue streams were evaluated, including deposit and service charges and interchange fees. The adoption of this guidance has not changed the recognition of our current revenue sources.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was effective for fiscal years beginning after December 15, 2017, including interim periods within those fiscal years. The adoption of this guidance effective January 1, 2018, did not have a material impact on our consolidated financial stat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We currently expect that upon adoption of ASU 2016-2, right-of-use assets and lease liabilities will be recognized in our consolidated statements of condition in amounts that will be material; however, we do not expect a material impact to our consolidated income statement.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t>
  </si>
  <si>
    <t>Earnings Per Share</t>
  </si>
  <si>
    <t>Earnings Per Share [Abstract]</t>
  </si>
  <si>
    <t>Earnings Per Share The following table shows the computation of basic and diluted earnings per share: Three Months Ended Nine Months Ended (In Thousands, Except Per Share Data) 2018 2017 2018 2017 Numerator: Net income $ 1,315 $ 1,169 $ 3,580 $ 2,450 Denominator: Weighted average common shares 5,330 5,564 5,377 5,541 Dilutive potential common shares 59 11 72 4 Weighted average fully diluted shares 5,389 5,575 5,449 5,545 Earnings per share: Basic $ 0.25 $ 0.21 $ 0.67 $ 0.44 Dilutive $ 0.24 $ 0.21 $ 0.66 $ 0.44 For three and nine months ended September 30, 2018 and September 30, 2017 , there were no anti-dilutive securities.</t>
  </si>
  <si>
    <t>Securities Held to Maturity</t>
  </si>
  <si>
    <t>Investments, Debt and Equity Securities [Abstract]</t>
  </si>
  <si>
    <t>Securities Held to Maturity All mortgage-backed securities at September 30, 2018 and December 31, 2017 have been issued by FNMA, FHLMC or GNMA and are secured by one-to-four family residential real estate. The amortized cost and fair value of securities held to maturity at September 30, 2018 and December 31, 2017 , as shown below, are reported in total. Expected maturities may differ from contractual maturities because borrowers may have the right to call or prepay obligations with or without call or prepayment penalties. The amortized cost of securities held to maturity and their fair values as of September 30, 2018 and December 31, 2017 are summarized as follows: (In Thousands) Amortized Cost Gross Unrecognized Gains Gross Unrecognized Losses Fair Value September 30, 2018 U.S. Government agencies: Due within one year $ 3,500 $ — $ 14 $ 3,486 Due after one year through five years 1,000 — 16 984 Due after five through ten years 3,000 — 8 2,992 Due after ten years 3,000 — 37 2,963 Total U.S. Government agencies 10,500 — 75 10,425 Mortgage-backed securities 24,818 50 621 24,247 Corporate bonds: Due within one year — — — — Due after one year through five years 1,500 8 — 1,508 Due after five through ten years 1,000 — 76 924 Due after ten years 4,000 — 513 3,487 Total Corporate bonds 6,500 8 589 5,919 State and political subdivisions: Due within one year 150 1 1 150 Due after one through five years 678 — 9 669 Due after five through ten years 363 — 8 355 Total State and political subdivisions 1,191 1 18 1,174 Certificates of deposit: Due within one year — — — — Total Certificates of deposit — — — — Total Securities held to maturity $ 43,009 $ 59 $ 1,303 $ 41,765 (In Thousands) Amortized Cost Gross Unrecognized Gains Gross Unrecognized Losses Fair Value December 31, 2017 U.S. Government agencies: Due within one year $ 3,500 $ — $ 16 $ 3,484 Due after one year through five years 2,000 — 26 1,974 Total U.S. Government Agencies 5,500 — 42 5,458 Mortgage-backed securities 23,839 263 207 23,895 Corporate bonds: Due within one year 512 3 — 515 Due after one year through five years 1,500 4 — 1,504 Due after five years through ten years 1,000 — 35 965 Due thereafter 4,000 — 209 3,791 Total Corporate bonds 7,012 7 244 6,775 State and political subdivisions: Due within one year 151 — 1 150 Due after one through five years 680 1 4 677 Due after five through ten years 365 — — 365 Total State and political subdivisions 1,196 1 5 1,192 Certificates of deposit: Due within one year 935 1 1 935 Total Certificates of deposit 935 1 1 935 Total Securities held to maturity $ 38,482 $ 272 $ 499 $ 38,255 There were no sales of securities held to maturity during the three and nine month periods ended September 30, 2018 or 2017 . At September 30, 2018 and December 31, 2017 , securities held to maturity with an amortized cost and fair value of approximately $2.0 million and $1.0 million , respectively, were pledged to secure public funds on deposit. The following tables set forth the gross unrecognized losses and fair value of securities in an unrecognized loss position as of September 30, 2018 and December 31, 2017 , and the length of time that such securities have been in an unrecognized loss position. Less than 12 Months More than 12 Months Total Fair Value Gross Unrecognized Losses Fair Value Gross Unrecognized Losses Fair Value Gross Unrecognized Losses (In Thousands) September 30, 2018 U.S. Government agencies $ 5,955 $ 46 $ 4,470 $ 29 $ 10,425 $ 75 Mortgage-backed securities 6,233 149 11,718 472 17,951 621 Corporate bonds — — 4,411 589 4,411 589 State and political subdivisions 1,024 17 150 1 1,174 18 Certificates of deposit — — — — — — Total securities with gross unrecognized losses $ 13,212 $ 212 $ 20,749 $ 1,091 $ 33,961 $ 1,303 Less than 12 Months More than 12 Months Total Fair Value Gross Unrecognized Losses Fair Value Gross Unrecognized Losses Fair Value Gross Unrecognized Losses (In Thousands) December 31, 2017 U.S. Government agencies $ 1,000 $ 1 $ 4,458 $ 41 $ 5,458 $ 42 Mortgage-backed securities 7,796 88 5,558 119 13,354 207 Corporate bonds — — 4,756 244 4,756 244 State and political subdivisions 655 5 — — 655 5 Certificates of deposit 245 1 — — 245 1 Total securities with gross unrecognized losses $ 9,696 $ 95 $ 14,772 $ 404 $ 24,468 $ 499 At September 30, 2018 , management concluded that the unrecognized losses summarized above (which related to six U.S. Government agency bonds, twenty-one mortgage-backed securities, three corporate bonds, seven state and political subdivision securities and zero certificates of deposit, compared to five U.S. Government agency bonds, thirteen mortgage-backed securities, three corporate bonds, two state and political subdivision bonds, and three certificate of deposit as of December 31, 2017) are temporary in nature since they are not related to the underlying credit quality of the issuer. As of September 30, 2018 ,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Loans Receivable and Allowance for Credit Losses</t>
  </si>
  <si>
    <t>Receivables [Abstract]</t>
  </si>
  <si>
    <t>Loans Receivable and Allowance for Credit Losses The composition of loans receivable at September 30, 2018 and December 31, 2017 was as follows: (In Thousands) September 30, 2018 December 31, 2017 Residential mortgage: One-to-four family $ 147,127 $ 157,876 Home equity 25,494 26,803 Total residential mortgages 172,621 184,679 Commercial loans: Commercial and multi-family real estate 209,283 196,681 Construction 28,788 43,718 Commercial and industrial 101,849 73,465 Total commercial loans 339,920 313,864 Consumer: 580 618 Total loans receivable 513,121 499,161 Less: Loans in process 12,142 19,868 Deferred loan fees 475 474 Allowance for loan losses 5,656 5,414 Total adjustments 18,273 25,756 Loans receivable, net $ 494,848 $ 473,405 Allowance for Loan Losses 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September 30, 2018 and 2017 and loans individually evaluated for impairment and the amount required for loans collectively evaluated for impairment as of September 30, 2018 and December 31, 2017 : (In Thousands) Residential Mortgage Commercial and Multi-Family Real Estate Construction Commercial and Industrial Consumer Unallocated Total Three Months Ended September 30, 2018 Allowance for loan losses: Balance, beginning $ 1,887 $ 2,469 $ 331 $ 868 $ 4 $ 37 $ 5,596 Provisions (credits) 145 (109 ) (165 ) 224 2 (37 ) 60 Loans charged-off — — — — (2 ) — (2 ) Recoveries 2 — — — — — 2 Balance, ending $ 2,034 $ 2,360 $ 166 $ 1,092 $ 4 $ — $ 5,656 Nine Months Ended September 30, 2018 Allowance for loan losses: Balance, beginning $ 1,852 $ 2,267 $ 302 $ 710 $ 5 $ 278 $ 5,414 Provisions (credits) 175 93 (136 ) 382 4 (278 ) 240 Loans charged-off — — — — (5 ) — (5 ) Recoveries 7 — — — — — 7 Balance, ending $ 2,034 $ 2,360 $ 166 $ 1,092 $ 4 $ — $ 5,656 September 30, 2018 allowance allocated to: Loans individually evaluated for impairment $ 18 $ — $ — $ — $ — $ — $ 18 Loans collectively evaluated for impairment 2,016 2,360 166 1,092 4 — 5,638 Ending Balance $ 2,034 $ 2,360 $ 166 $ 1,092 $ 4 $ — $ 5,656 September 30, 2018 loan balances evaluated for: Loans individually evaluated for impairment $ 11,648 $ 1,723 $ — $ 124 $ — $ — $ 13,495 Loans collectively evaluated for impairment 160,904 207,241 16,606 101,678 580 — 487,009 Ending Balance $ 172,552 $ 208,964 $ 16,606 $ 101,802 $ 580 $ — $ 500,504 (In Thousands) Residential Mortgage Commercial and Multi-Family Real Estate Construction Commercial and Industrial Consumer Unallocated Total Three Months Ended September 30, 2017 Allowance for loan losses: Balance, beginning $ 1,812 $ 1,598 $ 315 $ 1,163 $ 9 $ 28 $ 4,925 Provisions (credits) 82 278 58 27 3 42 490 Loans charged-off (112 ) — — (29 ) — — (141 ) Recoveries 1 — — — — — 1 Balance, ending $ 1,783 $ 1,876 $ 373 $ 1,161 $ 12 $ 70 $ 5,275 Nine Months Ended September 30, 2017 Allowance for loan losses: Balance, beginning $ 1,808 $ 1,441 $ 248 $ 882 $ 6 $ 91 $ 4,476 Provisions (credits) 85 478 125 309 9 (21 ) 985 Loans charged-off (114 ) (43 ) — (30 ) (3 ) — (190 ) Recoveries 4 — — — — — 4 Balance, ending $ 1,783 $ 1,876 $ 373 $ 1,161 $ 12 $ 70 $ 5,275 September 30, 2017 allowance allocated to: Loans individually evaluated for impairment $ — $ — $ — $ — $ — $ — $ — Loans collectively evaluated for impairment 1,783 1,876 373 1,161 12 70 5,275 Ending Balance $ 1,783 $ 1,876 $ 373 $ 1,161 $ 12 $ 70 $ 5,275 September 30, 2017 loan balances evaluated for: Loans individually evaluated for impairment $ 12,535 $ 2,090 $ — $ 179 $ — $ — $ 14,804 Loans collectively evaluated for impairment 176,445 182,448 19,067 73,137 659 — 451,756 Ending Balance $ 188,980 $ 184,538 $ 19,067 $ 73,316 $ 659 $ — $ 466,560 (In Thousands) Residential Mortgage Commercial and Multi-Family Real Estate Construction Commercial and Industrial Consumer Unallocated Total At December 31, 2017 Period-end allowance balances: Loans individually evaluated for impairment $ — $ — $ — $ 27 $ 1 $ — $ 28 Loans collectively evaluated for impairment 1,852 2,267 302 683 4 278 5,386 Ending Balance $ 1,852 $ 2,267 $ 302 $ 710 $ 5 $ 278 $ 5,414 Period-end loan balances evaluated for: Loans individually evaluated for impairment $ 12,609 $ 2,057 $ — $ 205 $ 1 $ — $ 14,872 Loans collectively evaluated for impairment 171,988 194,373 23,803 73,167 616 — 463,947 Ending Balance $ 184,597 $ 196,430 $ 23,803 $ 73,372 $ 617 $ — $ 478,819 Nonaccrual and Past Due Loans The following table represents the recorded investments in classes of the loans receivable portfolio summarized by aging categories of performing loans and nonaccrual loans as of September 30, 2018 and December 31, 2017 : (In Thousands) As of September 30, 2018 30-59 Days Past Due and Still Accruing 60-89 Days Past Due and Still Accruing Greater than 90 Days and Still Accruing Total Past Due and Still Accruing Accruing Current Balances Nonaccrual Loans Total Loans Receivables Residential Mortgage One-to-four family $ 1,959 $ 390 $ — $ 2,349 $ 142,424 $ 2,284 $ 147,057 Home equity 1,022 498 101 1,621 23,746 128 25,495 Commercial and multi-family real estate 716 — — 716 207,914 334 208,964 Construction — — — — 16,606 — 16,606 Commercial and industrial 62 215 — 277 101,525 — 101,802 Consumer 6 — — 6 574 — 580 Total $ 3,765 $ 1,103 $ 101 $ 4,969 $ 492,789 $ 2,746 $ 500,504 (In Thousands) As of December 31, 2017 30-59 Days Past Due and Still Accruing 60-89 Days Past Due and Still Accruing Greater than 90 Days and Still Accruing Total Past Due and Still Accruing Accruing Current Balances Nonaccrual Loans Total Loans Receivables Residential Mortgage One-to-four family $ 1,221 $ 700 $ — $ 1,921 $ 152,425 $ 3,446 $ 157,792 Home equity 605 16 157 778 25,912 115 26,805 Commercial and multi-family real estate — — — — 196,115 315 196,430 Construction — — — — 23,803 — 23,803 Commercial and industrial 68 — — 68 73,205 99 73,372 Consumer — 5 1 6 611 — 617 Total $ 1,894 $ 721 $ 158 $ 2,773 $ 472,071 $ 3,975 $ 478,819 Impaired Loans The following tables provide an analysis of the impaired loans at September 30, 2018 and December 31, 2017 and the average balances of such loans for the nine months and year, respectively, then ended: (In Thousands) September 30, 2018 Recorded Investment Loans with No Related Reserve Loans with Related Reserve Related Reserve Contractual Principal Balance Average Recorded Investment Residential mortgage One-to-four family $ 10,284 $ 9,956 $ 328 $ 17 $ 10,926 $ 10,434 Home equity 1,324 1,324 40 1 1,455 1,421 Commercial and multi-family real estate 1,723 1,723 — — 2,366 1,971 Construction — — — — — — Commercial and industrial 124 124 — — 3,884 179 Consumer — — — — — 1 Total $ 13,455 $ 13,127 $ 368 $ 18 $ 18,631 $ 14,006 (In Thousands) December 31, 2017 Recorded Investment Loans with No Related Reserve Loans with Related Reserve Related Reserve Contractual Principal Balance Average Recorded Investment Residential mortgage One-to-four family $ 11,181 $ 11,181 $ — $ — $ 11,729 $ 12,256 Home equity 1,428 1,428 — — 1,522 1,335 Commercial and multi-family real estate 2,057 2,057 — — 2,680 1,787 Construction — — — — — — Commercial and industrial 205 173 32 27 242 296 Consumer 1 — 1 1 1 1 Total $ 14,872 $ 14,839 $ 33 $ 28 $ 16,174 $ 15,675 As of September 30, 2018 and December 31, 2017 , impaired loans listed above included $11.5 million and $11.4 million , respectively, of loans modified in troubled debt restructurings ("TDR") and as such are considered impaired under GAAP. As of September 30, 2018 and December 31, 2017 , $10.6 million and $9.7 million , respectively, of these loans have been performing in accordance with their modified terms for an extended period of time and as such were removed from non-accrual status and considered performing. Interest income of $188,000 and $159,000 was recognized on impaired loans during the three months ended September 30, 2018 and 2017 . The average balance of impaired loans for the three months ended September 30, 2018 and September 30, 2017 was $13.7 million and $15.7 million , respectively. Interest income of $424,000 and $354,000 was recognized on impaired loans during the nine months ended September 30, 2018 and 2017 . The average balance of impaired loans for the nine months ended September 30, 2018 and September 30, 2017 was $14.0 million and $15.8 million , respectively.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recorded investment in classes of the loans receivable portfolio summarized by the aggregate "Pass" and the criticized categories of "Special Mention", "Substandard", "Doubtful" and "Loss" within the internal risk rating system as of September 30, 2018 and December 31, 2017 : (In Thousands) As of September 30, 2018 Pass Special Mention Substandard Doubtful Loss Total Commercial and multi-family real estate $ 206,556 $ 1,380 $ 1,028 $ — $ — $ 208,964 Construction 16,606 — — — — 16,606 Commercial and industrial 101,425 166 211 — — 101,802 Total $ 324,587 $ 1,546 $ 1,239 $ — $ — $ 327,372 (In Thousands) As of December 31, 2017 Pass Special Mention Substandard Doubtful Loss Total Commercial and multi-family real estate $ 193,982 $ 1,415 $ 1,033 $ — $ — $ 196,430 Construction 23,803 — — — — 23,803 Commercial and industrial 72,962 182 228 — — 73,372 Total $ 290,747 $ 1,597 $ 1,261 $ — $ — $ 293,605 Management further monitors the performance and credit quality of the residential portfolio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In Thousands) Residential mortgage Consumer Total Residential and Consumer Sep 30, 2018 Dec 31, 2017 Sep 30, 2018 Dec 31, 2017 Sep 30, 2018 Dec 31, 2017 Nonperforming $ 2,513 $ 3,718 $ — $ 1 $ 2,513 $ 3,719 Performing 170,039 180,879 580 616 170,619 181,495 Total $ 172,552 $ 184,597 $ 580 $ 617 $ 173,132 $ 185,214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the loan's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1.5 million at September 30, 2018 compared with $11.4 million at December 31, 2017 . The majority of the Company's TDRs are on accrual status. Accruing TDRs totaled $10.6 million at September 30, 2018 versus $9.7 million at December 31, 2017 . The total of TDRs on non-accrual status was $852,000 at September 30, 2018 and $1.7 million at December 31, 2017 . The Company did not modify any loans as a TDR during the three months ended September 30, 2018 and 2017. For the nine months ended September 30, 2018 , one loan was modified into one TDR. The Company refinanced a multi-family &amp; commercial loan that was restructured to extend the maturity date and capitalize the interest. For the nine months ended September 30, 2017 , the terms of twelve loans were modified into five TDRs. The Company refinanced and consolidated a one-to-four family and one home equity mortgage loan which was restructured to an adjustable interest rate from a fixed interest rate. In addition, the Company restructured a one-to-four family loan, a home equity loan and a commercial line of credit. These loans were consolidated into one one-to-four family TDR with an extended maturity date. The Company restructured a commercial loan and a multi-family real estate loan into one TDR and extended the maturity date. The Company refinanced and consolidated a one-to-four family loan and three commercial loans into a multi-family &amp; commercial loan with an adjustable interest rate from a fixed interest rate. In addition, the Company refinanced a one-to-four family loan and capitalized the interest. The following tables summarize by the recorded investment class loans modified into TDRs during the nine months ended September 30, 2018 and September 30, 2017 : Nine Months Ended September 30, 2018 Number of Contracts Pre-Modification Outstanding Recorded Investments Post-Modification Outstanding Recorded Investments (Dollars in thousands) Commercial and multi-family real estate 1 374 392 Total 1 $ 374 $ 392 Nine Months Ended September 30, 2017 Number of Contracts Pre-Modification Outstanding Recorded Investments Post-Modification Outstanding Recorded Investments (Dollars in thousands) Residential Mortgage One-to-four family 4 $ 1,019 $ 1,283 Home equity 2 99 — Commercial and multi-family real estate 1 419 661 Commercial 5 283 Total 12 $ 1,820 $ 1,944 A loan is considered to be in payment default once it is 90 days contractually past due under the modified terms. There were no loans modified in TDRs during the previous 12 months and for which there was a subsequent payment default for the three and nine months ended September 30, 2018 and 2017 . There was no Other Real Estate Owned ("OREO") at September 30, 2018 and December 31, 2017 . We may obtain physical possession of residential real estate collateralizing consumer mortgage loans via foreclosure or in-substance repossession. At September 30, 2018 and December 31, 2017 , we had consumer loans with a carrying value of $367,000 and $1.2 million , respectively, collateralized by residential real estate property for which formal foreclosure proceedings were in process.</t>
  </si>
  <si>
    <t>Fair Value Measurements</t>
  </si>
  <si>
    <t>Fair Value Disclosures [Abstract]</t>
  </si>
  <si>
    <t>Fair Value Measurements The Company uses fair value measurements to record fair value adjustments to certain assets and certain liabilitie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Company did not have any financial assets measured at fair value on a recurring basis as of September 30, 2018 and December 31, 2017 .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September 30, 2018 and December 31, 2017 : As of September 30, 2018 Level 1 Inputs Level 2 Inputs Level 3 Inputs Total Fair Value (In thousands) Impaired loans $ — $ — $ 350 $ 350 As of December 31, 2017 Level 1 Inputs Level 2 Inputs Level 3 Inputs Total Fair Value (In thousands) Impaired loans $ — $ — $ 6 $ 6 For Level 3 assets measured at fair value on a non-recurring basis as of September 30, 2018 and December 31, 2017 , the significant unobservable inputs used in fair value measurements were as follows: As of September 30, 2018 Fair Value Valuation Techniques Unobservable Input Range (Weighted Average) (Dollars in thousands) Impaired loans $ 350 Appraisal of collateral Appraisal adjustments 0% (0%) Liquidation expense 7.3% (7.3%) As of December 31, 2017 Fair Value Valuation Techniques Unobservable Input Range (Weighted Average) (Dollars in thousands) Impaired loans $ 6 Appraisal of collateral Appraisal adjustments 475.6% (475.6%) Liquidation expense 0% (0%) A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fair value less estimated selling costs. Fair values are estimated through current appraisals and adjusted as necessary to reflect current market conditions and as such are classified as Level 3. Disclosure about Fair Value of Financial Instruments The carrying amount and fair value (represents exit price) of financial instruments, at September 30, 2018 and December 31, 2017 were as follows: Carrying Fair Level 1 Level 2 Level 3 As of September 30, 2018 Amount Value Inputs Inputs Inputs (In thousands) Financial assets: Cash and due from banks $ 22,071 $ 22,071 $ 22,071 $ — $ — Securities held to maturity 43,009 41,765 — 41,765 — Loans receivable 494,848 480,579 — — 480,579 Federal Home Loan Bank of New York stock 4,117 N/A — — — Accrued interest receivable 1,734 1,734 — 195 1,539 Financial liabilities: Deposits 437,597 438,441 — 438,441 — Advances from Federal Home Loan Bank of New York 80,075 79,358 — 79,358 — As of December 31, 2017 Financial assets: Cash and due from banks $ 22,309 $ 22,309 $ 22,309 $ — $ — Securities held to maturity 38,482 38,255 — 38,255 — Loans receivable 473,405 472,881 — — 472,881 Federal Home Loan Bank of New York stock 2,131 N/A — — — Accrued interest receivable 1,607 1,607 — 127 1,480 Financial liabilities: Deposits 448,913 450,580 — 450,580 — Advances from Federal Home Loan Bank of New York 37,675 37,400 — 37,400 —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Bank's current offering rates. Both fixed and variable rate loan fair values are derived at using a discounted cash flow methodology. For variable rate loans, repricing terms, including next reprice date, reprice frequency and reprice rate are factored into the discounted cash flow formula. Federal Home Loan Bank Stock The fair value of FHLB of New York stock is not applicable since the Company is generally able to redeem this stock at par. Accrued Interest Receivable and Payable The carrying amounts of accrued interest receivable and payable approximate fair value due to the short term nature of these instruments. Deposits Fair values for demand deposits, savings account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 k Fair values of advances are estimated using discounted cash flow analyses, based on rates currently available to the Company for advances from the FHLB of New York with similar terms and remaining maturities. Off-Balance Sheet Financial Instruments Fair values of commitments to extend credit are estimated using the fees currently charged to enter into similar agreement, into account market interest rates, the remaining terms, and the present credit worthiness of the counterparties. As of September 30, 2018 and December 31, 2017 , the fair value of the commitments to extend credit was not considered to be material.</t>
  </si>
  <si>
    <t>Significant Accounting Policies (Policies)</t>
  </si>
  <si>
    <t>Accounting Policies</t>
  </si>
  <si>
    <t>Consolidation Policy</t>
  </si>
  <si>
    <t>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September 30, 2018 and for the three and nine months ended September 30, 2018 and 2017 . The results of operations for the three and nine months ended September 30, 2018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Recent Accounting Pronouncements</t>
  </si>
  <si>
    <t>Recent Accounting Pronouncements In May 2014, the FASB issued Accounting Standards Update (ASU) No. 2014-9, "Revenue from Contracts with Customers (ASU 2014-9)", which supersedes nearly all existing revenue recognition guidance under GAAP. The core principle of ASU 2014-9 is to recognize revenues when promised goods or services are transferred to customers in an amount that reflects the consideration to which an entity expects to be entitled for those goods or services. ASU 2014-9 defines a five-step process to achieve this core principle and, in doing so, more judgment and estimates may be required within the revenue recognition process than are required under existing GAAP. The FASB also subsequently issued ASUs Nos. 2016-8, 2016-10, 2016-12, 2016-20 and 2017-5 to augment, amend and clarify the original pronouncement. The Company had evaluated all of its revenue streams and determined that the majority of its revenue is derived from financial instruments that are scoped out. In addition, non-interest revenue streams were evaluated, including deposit and service charges and interchange fees. The adoption of this guidance has not changed the recognition of our current revenue sources. In January 2016, the FASB issued ASU No. 2016-1, "Financial Instruments - Overall."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was effective for fiscal years beginning after December 15, 2017, including interim periods within those fiscal years. The adoption of this guidance effective January 1, 2018, did not have a material impact on our consolidated financial statements. In February 2016, the FASB issued ASU No. 2016-2, "Leases" (Topic 842). This ASU revises the method for lessee accounting. Under the new guidance, lessees will be required to recognize a right-of-use asset and a lease liability for all leases. The new lease guidance also simplified the accounting for sale and leaseback transactions primarily due to the recognition of lease assets and lease liabilities. ASU 2016-2 is effective for the first interim period within annual periods beginning after December 15, 2018, with early adoption permitted. The standard is required to be adopted using the modified retrospective transition approach for leases existing at, or entered into after, the beginning of the earliest comparative period presented in the financial statements. We currently expect that upon adoption of ASU 2016-2, right-of-use assets and lease liabilities will be recognized in our consolidated statements of condition in amounts that will be material; however, we do not expect a material impact to our consolidated income statement.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evaluating the potential use of outside professionals for an updated model.</t>
  </si>
  <si>
    <t>Earnings Per Share (Tables)</t>
  </si>
  <si>
    <t>Schedule of Earnings Per Share, Basic and Diluted</t>
  </si>
  <si>
    <t>The following table shows the computation of basic and diluted earnings per share: Three Months Ended Nine Months Ended (In Thousands, Except Per Share Data) 2018 2017 2018 2017 Numerator: Net income $ 1,315 $ 1,169 $ 3,580 $ 2,450 Denominator: Weighted average common shares 5,330 5,564 5,377 5,541 Dilutive potential common shares 59 11 72 4 Weighted average fully diluted shares 5,389 5,575 5,449 5,545 Earnings per share: Basic $ 0.25 $ 0.21 $ 0.67 $ 0.44 Dilutive $ 0.24 $ 0.21 $ 0.66 $ 0.44</t>
  </si>
  <si>
    <t>Securities Held to Maturity (Tables)</t>
  </si>
  <si>
    <t>Schedule of Amortized Cost and Estimated Fair Value of HTM Securities</t>
  </si>
  <si>
    <t>The amortized cost of securities held to maturity and their fair values as of September 30, 2018 and December 31, 2017 are summarized as follows: (In Thousands) Amortized Cost Gross Unrecognized Gains Gross Unrecognized Losses Fair Value September 30, 2018 U.S. Government agencies: Due within one year $ 3,500 $ — $ 14 $ 3,486 Due after one year through five years 1,000 — 16 984 Due after five through ten years 3,000 — 8 2,992 Due after ten years 3,000 — 37 2,963 Total U.S. Government agencies 10,500 — 75 10,425 Mortgage-backed securities 24,818 50 621 24,247 Corporate bonds: Due within one year — — — — Due after one year through five years 1,500 8 — 1,508 Due after five through ten years 1,000 — 76 924 Due after ten years 4,000 — 513 3,487 Total Corporate bonds 6,500 8 589 5,919 State and political subdivisions: Due within one year 150 1 1 150 Due after one through five years 678 — 9 669 Due after five through ten years 363 — 8 355 Total State and political subdivisions 1,191 1 18 1,174 Certificates of deposit: Due within one year — — — — Total Certificates of deposit — — — — Total Securities held to maturity $ 43,009 $ 59 $ 1,303 $ 41,765 (In Thousands) Amortized Cost Gross Unrecognized Gains Gross Unrecognized Losses Fair Value December 31, 2017 U.S. Government agencies: Due within one year $ 3,500 $ — $ 16 $ 3,484 Due after one year through five years 2,000 — 26 1,974 Total U.S. Government Agencies 5,500 — 42 5,458 Mortgage-backed securities 23,839 263 207 23,895 Corporate bonds: Due within one year 512 3 — 515 Due after one year through five years 1,500 4 — 1,504 Due after five years through ten years 1,000 — 35 965 Due thereafter 4,000 — 209 3,791 Total Corporate bonds 7,012 7 244 6,775 State and political subdivisions: Due within one year 151 — 1 150 Due after one through five years 680 1 4 677 Due after five through ten years 365 — — 365 Total State and political subdivisions 1,196 1 5 1,192 Certificates of deposit: Due within one year 935 1 1 935 Total Certificates of deposit 935 1 1 935 Total Securities held to maturity $ 38,482 $ 272 $ 499 $ 38,255</t>
  </si>
  <si>
    <t>Schedule of Unrealized Loss on Investments</t>
  </si>
  <si>
    <t>The following tables set forth the gross unrecognized losses and fair value of securities in an unrecognized loss position as of September 30, 2018 and December 31, 2017 , and the length of time that such securities have been in an unrecognized loss position. Less than 12 Months More than 12 Months Total Fair Value Gross Unrecognized Losses Fair Value Gross Unrecognized Losses Fair Value Gross Unrecognized Losses (In Thousands) September 30, 2018 U.S. Government agencies $ 5,955 $ 46 $ 4,470 $ 29 $ 10,425 $ 75 Mortgage-backed securities 6,233 149 11,718 472 17,951 621 Corporate bonds — — 4,411 589 4,411 589 State and political subdivisions 1,024 17 150 1 1,174 18 Certificates of deposit — — — — — — Total securities with gross unrecognized losses $ 13,212 $ 212 $ 20,749 $ 1,091 $ 33,961 $ 1,303 Less than 12 Months More than 12 Months Total Fair Value Gross Unrecognized Losses Fair Value Gross Unrecognized Losses Fair Value Gross Unrecognized Losses (In Thousands) December 31, 2017 U.S. Government agencies $ 1,000 $ 1 $ 4,458 $ 41 $ 5,458 $ 42 Mortgage-backed securities 7,796 88 5,558 119 13,354 207 Corporate bonds — — 4,756 244 4,756 244 State and political subdivisions 655 5 — — 655 5 Certificates of deposit 245 1 — — 245 1 Total securities with gross unrecognized losses $ 9,696 $ 95 $ 14,772 $ 404 $ 24,468 $ 499</t>
  </si>
  <si>
    <t>Loans Receivable and Allowance for Credit Losses (Tables)</t>
  </si>
  <si>
    <t>Schedule of Loans Receivable</t>
  </si>
  <si>
    <t>The composition of loans receivable at September 30, 2018 and December 31, 2017 was as follows: (In Thousands) September 30, 2018 December 31, 2017 Residential mortgage: One-to-four family $ 147,127 $ 157,876 Home equity 25,494 26,803 Total residential mortgages 172,621 184,679 Commercial loans: Commercial and multi-family real estate 209,283 196,681 Construction 28,788 43,718 Commercial and industrial 101,849 73,465 Total commercial loans 339,920 313,864 Consumer: 580 618 Total loans receivable 513,121 499,161 Less: Loans in process 12,142 19,868 Deferred loan fees 475 474 Allowance for loan losses 5,656 5,414 Total adjustments 18,273 25,756 Loans receivable, net $ 494,848 $ 473,405</t>
  </si>
  <si>
    <t>Allowance for Credit Losses on Financing Receivables</t>
  </si>
  <si>
    <t>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September 30, 2018 and 2017 and loans individually evaluated for impairment and the amount required for loans collectively evaluated for impairment as of September 30, 2018 and December 31, 2017 : (In Thousands) Residential Mortgage Commercial and Multi-Family Real Estate Construction Commercial and Industrial Consumer Unallocated Total Three Months Ended September 30, 2018 Allowance for loan losses: Balance, beginning $ 1,887 $ 2,469 $ 331 $ 868 $ 4 $ 37 $ 5,596 Provisions (credits) 145 (109 ) (165 ) 224 2 (37 ) 60 Loans charged-off — — — — (2 ) — (2 ) Recoveries 2 — — — — — 2 Balance, ending $ 2,034 $ 2,360 $ 166 $ 1,092 $ 4 $ — $ 5,656 Nine Months Ended September 30, 2018 Allowance for loan losses: Balance, beginning $ 1,852 $ 2,267 $ 302 $ 710 $ 5 $ 278 $ 5,414 Provisions (credits) 175 93 (136 ) 382 4 (278 ) 240 Loans charged-off — — — — (5 ) — (5 ) Recoveries 7 — — — — — 7 Balance, ending $ 2,034 $ 2,360 $ 166 $ 1,092 $ 4 $ — $ 5,656 September 30, 2018 allowance allocated to: Loans individually evaluated for impairment $ 18 $ — $ — $ — $ — $ — $ 18 Loans collectively evaluated for impairment 2,016 2,360 166 1,092 4 — 5,638 Ending Balance $ 2,034 $ 2,360 $ 166 $ 1,092 $ 4 $ — $ 5,656 September 30, 2018 loan balances evaluated for: Loans individually evaluated for impairment $ 11,648 $ 1,723 $ — $ 124 $ — $ — $ 13,495 Loans collectively evaluated for impairment 160,904 207,241 16,606 101,678 580 — 487,009 Ending Balance $ 172,552 $ 208,964 $ 16,606 $ 101,802 $ 580 $ — $ 500,504 (In Thousands) Residential Mortgage Commercial and Multi-Family Real Estate Construction Commercial and Industrial Consumer Unallocated Total Three Months Ended September 30, 2017 Allowance for loan losses: Balance, beginning $ 1,812 $ 1,598 $ 315 $ 1,163 $ 9 $ 28 $ 4,925 Provisions (credits) 82 278 58 27 3 42 490 Loans charged-off (112 ) — — (29 ) — — (141 ) Recoveries 1 — — — — — 1 Balance, ending $ 1,783 $ 1,876 $ 373 $ 1,161 $ 12 $ 70 $ 5,275 Nine Months Ended September 30, 2017 Allowance for loan losses: Balance, beginning $ 1,808 $ 1,441 $ 248 $ 882 $ 6 $ 91 $ 4,476 Provisions (credits) 85 478 125 309 9 (21 ) 985 Loans charged-off (114 ) (43 ) — (30 ) (3 ) — (190 ) Recoveries 4 — — — — — 4 Balance, ending $ 1,783 $ 1,876 $ 373 $ 1,161 $ 12 $ 70 $ 5,275 September 30, 2017 allowance allocated to: Loans individually evaluated for impairment $ — $ — $ — $ — $ — $ — $ — Loans collectively evaluated for impairment 1,783 1,876 373 1,161 12 70 5,275 Ending Balance $ 1,783 $ 1,876 $ 373 $ 1,161 $ 12 $ 70 $ 5,275 September 30, 2017 loan balances evaluated for: Loans individually evaluated for impairment $ 12,535 $ 2,090 $ — $ 179 $ — $ — $ 14,804 Loans collectively evaluated for impairment 176,445 182,448 19,067 73,137 659 — 451,756 Ending Balance $ 188,980 $ 184,538 $ 19,067 $ 73,316 $ 659 $ — $ 466,560 (In Thousands) Residential Mortgage Commercial and Multi-Family Real Estate Construction Commercial and Industrial Consumer Unallocated Total At December 31, 2017 Period-end allowance balances: Loans individually evaluated for impairment $ — $ — $ — $ 27 $ 1 $ — $ 28 Loans collectively evaluated for impairment 1,852 2,267 302 683 4 278 5,386 Ending Balance $ 1,852 $ 2,267 $ 302 $ 710 $ 5 $ 278 $ 5,414 Period-end loan balances evaluated for: Loans individually evaluated for impairment $ 12,609 $ 2,057 $ — $ 205 $ 1 $ — $ 14,872 Loans collectively evaluated for impairment 171,988 194,373 23,803 73,167 616 — 463,947 Ending Balance $ 184,597 $ 196,430 $ 23,803 $ 73,372 $ 617 $ — $ 478,819</t>
  </si>
  <si>
    <t>Schedule of Loans Receivable, by Aging Category</t>
  </si>
  <si>
    <t>The following table represents the recorded investments in classes of the loans receivable portfolio summarized by aging categories of performing loans and nonaccrual loans as of September 30, 2018 and December 31, 2017 : (In Thousands) As of September 30, 2018 30-59 Days Past Due and Still Accruing 60-89 Days Past Due and Still Accruing Greater than 90 Days and Still Accruing Total Past Due and Still Accruing Accruing Current Balances Nonaccrual Loans Total Loans Receivables Residential Mortgage One-to-four family $ 1,959 $ 390 $ — $ 2,349 $ 142,424 $ 2,284 $ 147,057 Home equity 1,022 498 101 1,621 23,746 128 25,495 Commercial and multi-family real estate 716 — — 716 207,914 334 208,964 Construction — — — — 16,606 — 16,606 Commercial and industrial 62 215 — 277 101,525 — 101,802 Consumer 6 — — 6 574 — 580 Total $ 3,765 $ 1,103 $ 101 $ 4,969 $ 492,789 $ 2,746 $ 500,504 (In Thousands) As of December 31, 2017 30-59 Days Past Due and Still Accruing 60-89 Days Past Due and Still Accruing Greater than 90 Days and Still Accruing Total Past Due and Still Accruing Accruing Current Balances Nonaccrual Loans Total Loans Receivables Residential Mortgage One-to-four family $ 1,221 $ 700 $ — $ 1,921 $ 152,425 $ 3,446 $ 157,792 Home equity 605 16 157 778 25,912 115 26,805 Commercial and multi-family real estate — — — — 196,115 315 196,430 Construction — — — — 23,803 — 23,803 Commercial and industrial 68 — — 68 73,205 99 73,372 Consumer — 5 1 6 611 — 617 Total $ 1,894 $ 721 $ 158 $ 2,773 $ 472,071 $ 3,975 $ 478,819</t>
  </si>
  <si>
    <t>Schedule of Impaired Loans</t>
  </si>
  <si>
    <t>The following tables provide an analysis of the impaired loans at September 30, 2018 and December 31, 2017 and the average balances of such loans for the nine months and year, respectively, then ended: (In Thousands) September 30, 2018 Recorded Investment Loans with No Related Reserve Loans with Related Reserve Related Reserve Contractual Principal Balance Average Recorded Investment Residential mortgage One-to-four family $ 10,284 $ 9,956 $ 328 $ 17 $ 10,926 $ 10,434 Home equity 1,324 1,324 40 1 1,455 1,421 Commercial and multi-family real estate 1,723 1,723 — — 2,366 1,971 Construction — — — — — — Commercial and industrial 124 124 — — 3,884 179 Consumer — — — — — 1 Total $ 13,455 $ 13,127 $ 368 $ 18 $ 18,631 $ 14,006 (In Thousands) December 31, 2017 Recorded Investment Loans with No Related Reserve Loans with Related Reserve Related Reserve Contractual Principal Balance Average Recorded Investment Residential mortgage One-to-four family $ 11,181 $ 11,181 $ — $ — $ 11,729 $ 12,256 Home equity 1,428 1,428 — — 1,522 1,335 Commercial and multi-family real estate 2,057 2,057 — — 2,680 1,787 Construction — — — — — — Commercial and industrial 205 173 32 27 242 296 Consumer 1 — 1 1 1 1 Total $ 14,872 $ 14,839 $ 33 $ 28 $ 16,174 $ 15,675</t>
  </si>
  <si>
    <t>Schedule of Loans Receivable, by Internal Risk Rating</t>
  </si>
  <si>
    <t>The following table presents the recorded investment in classes of the loans receivable portfolio summarized by the aggregate "Pass" and the criticized categories of "Special Mention", "Substandard", "Doubtful" and "Loss" within the internal risk rating system as of September 30, 2018 and December 31, 2017 : (In Thousands) As of September 30, 2018 Pass Special Mention Substandard Doubtful Loss Total Commercial and multi-family real estate $ 206,556 $ 1,380 $ 1,028 $ — $ — $ 208,964 Construction 16,606 — — — — 16,606 Commercial and industrial 101,425 166 211 — — 101,802 Total $ 324,587 $ 1,546 $ 1,239 $ — $ — $ 327,372 (In Thousands) As of December 31, 2017 Pass Special Mention Substandard Doubtful Loss Total Commercial and multi-family real estate $ 193,982 $ 1,415 $ 1,033 $ — $ — $ 196,430 Construction 23,803 — — — — 23,803 Commercial and industrial 72,962 182 228 — — 73,372 Total $ 290,747 $ 1,597 $ 1,261 $ — $ — $ 293,605</t>
  </si>
  <si>
    <t>Schedule of Financing Receivables, Non Accrual Status</t>
  </si>
  <si>
    <t>Loans greater than 90 days past due are generally considered nonperforming and placed on nonaccrual status. (In Thousands) Residential mortgage Consumer Total Residential and Consumer Sep 30, 2018 Dec 31, 2017 Sep 30, 2018 Dec 31, 2017 Sep 30, 2018 Dec 31, 2017 Nonperforming $ 2,513 $ 3,718 $ — $ 1 $ 2,513 $ 3,719 Performing 170,039 180,879 580 616 170,619 181,495 Total $ 172,552 $ 184,597 $ 580 $ 617 $ 173,132 $ 185,214</t>
  </si>
  <si>
    <t>Schedule of Loans Modified into Trouble Debt Restructurings</t>
  </si>
  <si>
    <t>The following tables summarize by the recorded investment class loans modified into TDRs during the nine months ended September 30, 2018 and September 30, 2017 : Nine Months Ended September 30, 2018 Number of Contracts Pre-Modification Outstanding Recorded Investments Post-Modification Outstanding Recorded Investments (Dollars in thousands) Commercial and multi-family real estate 1 374 392 Total 1 $ 374 $ 392 Nine Months Ended September 30, 2017 Number of Contracts Pre-Modification Outstanding Recorded Investments Post-Modification Outstanding Recorded Investments (Dollars in thousands) Residential Mortgage One-to-four family 4 $ 1,019 $ 1,283 Home equity 2 99 — Commercial and multi-family real estate 1 419 661 Commercial 5 283 Total 12 $ 1,820 $ 1,944</t>
  </si>
  <si>
    <t>Fair Value Measurements (Tables)</t>
  </si>
  <si>
    <t>Schedule of Fair Value Measurements, Nonrecurring</t>
  </si>
  <si>
    <t>The following table summarizes those assets measured at fair value on a non-recurring basis as of September 30, 2018 and December 31, 2017 : As of September 30, 2018 Level 1 Inputs Level 2 Inputs Level 3 Inputs Total Fair Value (In thousands) Impaired loans $ — $ — $ 350 $ 350 As of December 31, 2017 Level 1 Inputs Level 2 Inputs Level 3 Inputs Total Fair Value (In thousands) Impaired loans $ — $ — $ 6 $ 6</t>
  </si>
  <si>
    <t>Summary of Significant Unobservable Inputs Used in Fair Value Measurements</t>
  </si>
  <si>
    <t>For Level 3 assets measured at fair value on a non-recurring basis as of September 30, 2018 and December 31, 2017 , the significant unobservable inputs used in fair value measurements were as follows: As of September 30, 2018 Fair Value Valuation Techniques Unobservable Input Range (Weighted Average) (Dollars in thousands) Impaired loans $ 350 Appraisal of collateral Appraisal adjustments 0% (0%) Liquidation expense 7.3% (7.3%) As of December 31, 2017 Fair Value Valuation Techniques Unobservable Input Range (Weighted Average) (Dollars in thousands) Impaired loans $ 6 Appraisal of collateral Appraisal adjustments 475.6% (475.6%) Liquidation expense 0% (0%)</t>
  </si>
  <si>
    <t>Schedule of Fair Value, by Balance Sheet Grouping</t>
  </si>
  <si>
    <t>The carrying amount and fair value (represents exit price) of financial instruments, at September 30, 2018 and December 31, 2017 were as follows: Carrying Fair Level 1 Level 2 Level 3 As of September 30, 2018 Amount Value Inputs Inputs Inputs (In thousands) Financial assets: Cash and due from banks $ 22,071 $ 22,071 $ 22,071 $ — $ — Securities held to maturity 43,009 41,765 — 41,765 — Loans receivable 494,848 480,579 — — 480,579 Federal Home Loan Bank of New York stock 4,117 N/A — — — Accrued interest receivable 1,734 1,734 — 195 1,539 Financial liabilities: Deposits 437,597 438,441 — 438,441 — Advances from Federal Home Loan Bank of New York 80,075 79,358 — 79,358 — As of December 31, 2017 Financial assets: Cash and due from banks $ 22,309 $ 22,309 $ 22,309 $ — $ — Securities held to maturity 38,482 38,255 — 38,255 — Loans receivable 473,405 472,881 — — 472,881 Federal Home Loan Bank of New York stock 2,131 N/A — — — Accrued interest receivable 1,607 1,607 — 127 1,480 Financial liabilities: Deposits 448,913 450,580 — 450,580 — Advances from Federal Home Loan Bank of New York 37,675 37,400 — 37,400 —</t>
  </si>
  <si>
    <t>Earnings Per Share - Computation of Basic and Diluted Earnings Per Share (Details) - USD ($) $ / shares in Units, $ in Thousands</t>
  </si>
  <si>
    <t>Numerator:</t>
  </si>
  <si>
    <t>Net income</t>
  </si>
  <si>
    <t>Denominator:</t>
  </si>
  <si>
    <t>Weighted average common shares (in shares)</t>
  </si>
  <si>
    <t>Dilutive potential common shares (in shares)</t>
  </si>
  <si>
    <t>Weighted average fully diluted shares (in shares)</t>
  </si>
  <si>
    <t>Anti-dilutive securities (in shares)</t>
  </si>
  <si>
    <t>Securities Held to Maturity - Held-to-maturity Securities by Contractual Maturity (Details) - USD ($) $ in Thousands</t>
  </si>
  <si>
    <t>Schedule of Held-to-maturity Securities [Line Items]</t>
  </si>
  <si>
    <t>Amortized cost</t>
  </si>
  <si>
    <t>Gross unrecognized gains</t>
  </si>
  <si>
    <t>Gross unrecognized losses</t>
  </si>
  <si>
    <t>Estimated fair value</t>
  </si>
  <si>
    <t>U.S. Government Agencies</t>
  </si>
  <si>
    <t>Amortized cost, due within one year</t>
  </si>
  <si>
    <t>Gross unrecognized gains, due within one year</t>
  </si>
  <si>
    <t>Gross unrecognized losses, due within one year</t>
  </si>
  <si>
    <t>Estimated fair value, due within one year</t>
  </si>
  <si>
    <t>Amortized cost, due after one year to five years</t>
  </si>
  <si>
    <t>Gross unrecognized gains, due after one year to five years</t>
  </si>
  <si>
    <t>Gross unrecognized losses, due after one year to five years</t>
  </si>
  <si>
    <t>Estimated fair value, due after one year to five years</t>
  </si>
  <si>
    <t>Amortized cost, due after five through ten years</t>
  </si>
  <si>
    <t>Gross unrecognized gains, due after five through ten years</t>
  </si>
  <si>
    <t>Gross unrecognized losses, due after five through ten years</t>
  </si>
  <si>
    <t>Estimated fair value, due after five through ten years</t>
  </si>
  <si>
    <t>Amortized cost, due after ten years</t>
  </si>
  <si>
    <t>Gross unrecognized gains, due after ten years</t>
  </si>
  <si>
    <t>Gross unrecognized losses, due after ten years</t>
  </si>
  <si>
    <t>Estimated fair value, due after ten years</t>
  </si>
  <si>
    <t>Mortgage-backed Securities</t>
  </si>
  <si>
    <t>Amortized cost, without single maturity date</t>
  </si>
  <si>
    <t>Gross unrecognized gains, without single maturity date</t>
  </si>
  <si>
    <t>Gross unrecognized losses, without single maturity date</t>
  </si>
  <si>
    <t>Estimated fair value, without single maturity date</t>
  </si>
  <si>
    <t>Corporate Bonds</t>
  </si>
  <si>
    <t>State and Political Subdivisions</t>
  </si>
  <si>
    <t>Certificates of Deposit</t>
  </si>
  <si>
    <t>Securities Held to Maturity (Details Textual)</t>
  </si>
  <si>
    <t>Sep. 30, 2018USD ($)bondcertificate_of_depositsecurity</t>
  </si>
  <si>
    <t>Sep. 30, 2017USD ($)</t>
  </si>
  <si>
    <t>Dec. 31, 2017USD ($)bondcertificate_of_depositsecurity</t>
  </si>
  <si>
    <t>Sale of HTM securities</t>
  </si>
  <si>
    <t>HTM securities pledged as collateral</t>
  </si>
  <si>
    <t>OTTI loss recognized on HTM securities</t>
  </si>
  <si>
    <t>Number of HTM securities in an unrealized loss position | certificate_of_deposit</t>
  </si>
  <si>
    <t>Number of HTM securities in an unrealized loss position | bond</t>
  </si>
  <si>
    <t>Number of HTM securities in an unrealized loss position | security</t>
  </si>
  <si>
    <t>Number of HTM securities in an unrealized loss position</t>
  </si>
  <si>
    <t>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Loans Receivable and Allowance for Credit Losses - Composition of Total Loans Receivable (Details) - USD ($) $ in Thousands</t>
  </si>
  <si>
    <t>Loans and Leases Receivable Disclosure [Line Items]</t>
  </si>
  <si>
    <t>Loans receivable, gross</t>
  </si>
  <si>
    <t>Loans in process</t>
  </si>
  <si>
    <t>Deferred loan fees</t>
  </si>
  <si>
    <t>Allowance for loan losses</t>
  </si>
  <si>
    <t>Total adjustments</t>
  </si>
  <si>
    <t>Loans receivable, net</t>
  </si>
  <si>
    <t>Residential Mortgage</t>
  </si>
  <si>
    <t>Residential Mortgage | One-to-Four Family</t>
  </si>
  <si>
    <t>Residential Mortgage | Home Equity Loan</t>
  </si>
  <si>
    <t>Commercial and Multi-Family Real Estate</t>
  </si>
  <si>
    <t>Construction</t>
  </si>
  <si>
    <t>Commercial and Industrial</t>
  </si>
  <si>
    <t>Total Commercial Loans</t>
  </si>
  <si>
    <t>Consumer</t>
  </si>
  <si>
    <t>Loans Receivable and Allowance for Credit Losses - Allowance for Loan Losses (Details) - USD ($) $ in Thousands</t>
  </si>
  <si>
    <t>Financing Receivable, Allowance for Credit Losses [Roll Forward]</t>
  </si>
  <si>
    <t>Balance, beginning</t>
  </si>
  <si>
    <t>Provisions (credits)</t>
  </si>
  <si>
    <t>Loans charged-off</t>
  </si>
  <si>
    <t>Recoveries</t>
  </si>
  <si>
    <t>Balance, ending</t>
  </si>
  <si>
    <t>Financing Receivable, Allowance for Credit Loss, Additional Information [Abstract]</t>
  </si>
  <si>
    <t>Period-end allowance allocated to loans individually evaluated for impairment</t>
  </si>
  <si>
    <t>Period-end allowance allocated to loans collectively evaluated for impairment</t>
  </si>
  <si>
    <t>Period-end loan balances evaluated for loans individually evaluated for impairment</t>
  </si>
  <si>
    <t>Period-end loan balances evaluated for loans collectively evaluated for impairment</t>
  </si>
  <si>
    <t>Total loans receivables</t>
  </si>
  <si>
    <t>Unallocated</t>
  </si>
  <si>
    <t>Loans Receivable and Allowance for Credit Losses - Past Due Financing Receivables (Details) - USD ($) $ in Thousands</t>
  </si>
  <si>
    <t>Financing Receivable, Recorded Investment, Past Due [Line Items]</t>
  </si>
  <si>
    <t>Loans receivable, past due</t>
  </si>
  <si>
    <t>Accruing current balances</t>
  </si>
  <si>
    <t>Nonaccrual loans</t>
  </si>
  <si>
    <t>30-59 Days Past Due and Still Accruing</t>
  </si>
  <si>
    <t>60-89 Days Past Due and Still Accruing</t>
  </si>
  <si>
    <t>Greater than 90 Days and Still Accruing</t>
  </si>
  <si>
    <t>Residential Mortgage | One-to-Four Family | 30-59 Days Past Due and Still Accruing</t>
  </si>
  <si>
    <t>Residential Mortgage | One-to-Four Family | 60-89 Days Past Due and Still Accruing</t>
  </si>
  <si>
    <t>Residential Mortgage | One-to-Four Family | Greater than 90 Days and Still Accruing</t>
  </si>
  <si>
    <t>Residential Mortgage | Home Equity Loan | 30-59 Days Past Due and Still Accruing</t>
  </si>
  <si>
    <t>Residential Mortgage | Home Equity Loan | 60-89 Days Past Due and Still Accruing</t>
  </si>
  <si>
    <t>Residential Mortgage | Home Equity Loan | Greater than 90 Days and Still Accruing</t>
  </si>
  <si>
    <t>Commercial and Multi-Family Real Estate | 30-59 Days Past Due and Still Accruing</t>
  </si>
  <si>
    <t>Commercial and Multi-Family Real Estate | 60-89 Days Past Due and Still Accruing</t>
  </si>
  <si>
    <t>Commercial and Multi-Family Real Estate | Greater than 90 Days and Still Accruing</t>
  </si>
  <si>
    <t>Construction | 30-59 Days Past Due and Still Accruing</t>
  </si>
  <si>
    <t>Construction | 60-89 Days Past Due and Still Accruing</t>
  </si>
  <si>
    <t>Construction | Greater than 90 Days and Still Accruing</t>
  </si>
  <si>
    <t>Commercial and Industrial | 30-59 Days Past Due and Still Accruing</t>
  </si>
  <si>
    <t>Commercial and Industrial | 60-89 Days Past Due and Still Accruing</t>
  </si>
  <si>
    <t>Commercial and Industrial | Greater than 90 Days and Still Accruing</t>
  </si>
  <si>
    <t>Consumer | 30-59 Days Past Due and Still Accruing</t>
  </si>
  <si>
    <t>Consumer | 60-89 Days Past Due and Still Accruing</t>
  </si>
  <si>
    <t>Consumer | Greater than 90 Days and Still Accruing</t>
  </si>
  <si>
    <t>Loans Receivable and Allowance for Credit Losses - Impaired Loans by Class (Details) - USD ($) $ in Thousands</t>
  </si>
  <si>
    <t>12 Months Ended</t>
  </si>
  <si>
    <t>Financing Receivable, Impaired [Line Items]</t>
  </si>
  <si>
    <t>Recorded investment</t>
  </si>
  <si>
    <t>Loans with no related reserve</t>
  </si>
  <si>
    <t>Loans with related reserve</t>
  </si>
  <si>
    <t>Related reserve</t>
  </si>
  <si>
    <t>Contractual principal balance</t>
  </si>
  <si>
    <t>Troubled debt restructuring loans</t>
  </si>
  <si>
    <t>Interest income on impaired loans</t>
  </si>
  <si>
    <t>Average recorded investment</t>
  </si>
  <si>
    <t>Performing</t>
  </si>
  <si>
    <t>Loans Receivable and Allowance for Credit Losses - Financing Receivable Credit Quality Indicators (Details) - USD ($) $ in Thousands</t>
  </si>
  <si>
    <t>Financing Receivable, Recorded Investment [Line Items]</t>
  </si>
  <si>
    <t>Total loans</t>
  </si>
  <si>
    <t>Pass</t>
  </si>
  <si>
    <t>Special Mention</t>
  </si>
  <si>
    <t>Substandard</t>
  </si>
  <si>
    <t>Doubtful</t>
  </si>
  <si>
    <t>Loss</t>
  </si>
  <si>
    <t>Commercial and Multi-Family Real Estate | Pass</t>
  </si>
  <si>
    <t>Commercial and Multi-Family Real Estate | Special Mention</t>
  </si>
  <si>
    <t>Commercial and Multi-Family Real Estate | Substandard</t>
  </si>
  <si>
    <t>Commercial and Multi-Family Real Estate | Doubtful</t>
  </si>
  <si>
    <t>Commercial and Multi-Family Real Estate | Loss</t>
  </si>
  <si>
    <t>Construction | Pass</t>
  </si>
  <si>
    <t>Construction | Special Mention</t>
  </si>
  <si>
    <t>Construction | Substandard</t>
  </si>
  <si>
    <t>Construction | Doubtful</t>
  </si>
  <si>
    <t>Construction | Loss</t>
  </si>
  <si>
    <t>Commercial and Industrial | Pass</t>
  </si>
  <si>
    <t>Commercial and Industrial | Special Mention</t>
  </si>
  <si>
    <t>Commercial and Industrial | Substandard</t>
  </si>
  <si>
    <t>Commercial and Industrial | Doubtful</t>
  </si>
  <si>
    <t>Commercial and Industrial | Loss</t>
  </si>
  <si>
    <t>Loans Receivable and Allowance for Credit Losses - Impaired Financing Receivable Performance Status (Details) - USD ($) $ in Thousands</t>
  </si>
  <si>
    <t>Total Residential and Consumer</t>
  </si>
  <si>
    <t>Nonperforming | Residential Mortgage</t>
  </si>
  <si>
    <t>Nonperforming | Consumer</t>
  </si>
  <si>
    <t>Nonperforming | Total Residential and Consumer</t>
  </si>
  <si>
    <t>Performing | Residential Mortgage</t>
  </si>
  <si>
    <t>Performing | Consumer</t>
  </si>
  <si>
    <t>Performing | Total Residential and Consumer</t>
  </si>
  <si>
    <t>Loans Receivable and Allowance for Credit Losses - Troubled Debt Restructurings (Details)</t>
  </si>
  <si>
    <t>Sep. 30, 2018USD ($)contractloan</t>
  </si>
  <si>
    <t>Sep. 30, 2017contractloan</t>
  </si>
  <si>
    <t>Sep. 30, 2018USD ($)contract</t>
  </si>
  <si>
    <t>Sep. 30, 2018USD ($)</t>
  </si>
  <si>
    <t>Sep. 30, 2018USD ($)loan</t>
  </si>
  <si>
    <t>Sep. 30, 2017contract</t>
  </si>
  <si>
    <t>Sep. 30, 2017loan</t>
  </si>
  <si>
    <t>Dec. 31, 2017USD ($)</t>
  </si>
  <si>
    <t>Financing Receivable, Modifications [Line Items]</t>
  </si>
  <si>
    <t>Number of contracts</t>
  </si>
  <si>
    <t>Number of troubled debt restructurings into which loans were modified | loan</t>
  </si>
  <si>
    <t>Pre-modification outstanding recorded investments</t>
  </si>
  <si>
    <t>Post-modification outstanding recorded investments</t>
  </si>
  <si>
    <t>Loans modified in TDRs during period of subsequent payment default | loan</t>
  </si>
  <si>
    <t>OREO properties</t>
  </si>
  <si>
    <t>Carrying value of loans collateralized by residential real estate property with foreclosure proceedings</t>
  </si>
  <si>
    <t>Number of contracts | contract</t>
  </si>
  <si>
    <t>Residential Mortgage | One-to-Four Family | Extended Maturity</t>
  </si>
  <si>
    <t>Number of contracts | loan</t>
  </si>
  <si>
    <t>Residential Mortgage | Home Equity Loan | Fixed Interest Rate to Adjustable Interest Rate</t>
  </si>
  <si>
    <t>Commercial and Multi-Family Real Estate | Extended Maturity</t>
  </si>
  <si>
    <t>Commercial Portfolio Segment</t>
  </si>
  <si>
    <t xml:space="preserve"> </t>
  </si>
  <si>
    <t>Commercial Portfolio Segment | Fixed Interest Rate to Adjustable Interest Rate</t>
  </si>
  <si>
    <t>Nonperforming</t>
  </si>
  <si>
    <t>Fair Value Measurements - Fair Value Assets Measured on Nonrecurring Basis (Details) - Fair Value Measurements, Nonrecurring - USD ($) $ in Thousands</t>
  </si>
  <si>
    <t>Fair Value, Assets and Liabilities Measured on Recurring and Nonrecurring Basis [Line Items]</t>
  </si>
  <si>
    <t>Impaired loans</t>
  </si>
  <si>
    <t>Level 1 Inputs</t>
  </si>
  <si>
    <t>Level 2 Inputs</t>
  </si>
  <si>
    <t>Level 3 Inputs</t>
  </si>
  <si>
    <t>Fair Value Measurements - Additional Qualitative Information About Level 3 Assets (Details) - Fair Value, Inputs, Level 3 - USD ($) $ in Thousands</t>
  </si>
  <si>
    <t>Appraisal Adjustments</t>
  </si>
  <si>
    <t>Fair Value Inputs, Assets, Quantitative Information [Line Items]</t>
  </si>
  <si>
    <t>Fair value estimate</t>
  </si>
  <si>
    <t>Range</t>
  </si>
  <si>
    <t>0.00%</t>
  </si>
  <si>
    <t>Appraisal Adjustments | Weighted Average</t>
  </si>
  <si>
    <t>475.60%</t>
  </si>
  <si>
    <t>Liquidation Expenses</t>
  </si>
  <si>
    <t>7.30%</t>
  </si>
  <si>
    <t>Liquidation Expenses | Weighted Average</t>
  </si>
  <si>
    <t>Fair Value Measurements - Fair Value, Assets and Liabilities (Details) - USD ($) $ in Thousands</t>
  </si>
  <si>
    <t>Dec. 31, 2016</t>
  </si>
  <si>
    <t>Financial assets:</t>
  </si>
  <si>
    <t>Securities held to maturity</t>
  </si>
  <si>
    <t>Financial liabilities:</t>
  </si>
  <si>
    <t>Carrying Amount</t>
  </si>
  <si>
    <t>Loans receivable</t>
  </si>
  <si>
    <t>Fair Value</t>
  </si>
  <si>
    <t>Fair Value | Level 1 Inputs</t>
  </si>
  <si>
    <t>Fair Value | Level 2 Inputs</t>
  </si>
  <si>
    <t>Fair Value | Level 3 Inpu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261</v>
      </c>
    </row>
    <row r="6" spans="1:3">
      <c r="A6" s="4" t="s">
        <v>8</v>
      </c>
      <c r="B6" s="4" t="s">
        <v>9</v>
      </c>
    </row>
    <row r="7" spans="1:3">
      <c r="A7" s="4" t="s">
        <v>10</v>
      </c>
      <c r="B7" s="4" t="s">
        <v>11</v>
      </c>
    </row>
    <row r="8" spans="1:3">
      <c r="A8" s="4" t="s">
        <v>12</v>
      </c>
      <c r="B8" s="4" t="s">
        <v>13</v>
      </c>
    </row>
    <row r="9" spans="1:3">
      <c r="A9" s="4" t="s">
        <v>14</v>
      </c>
      <c r="C9" s="5" t="n">
        <v>5513165</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4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7</v>
      </c>
      <c r="D1" s="2" t="s">
        <v>1</v>
      </c>
    </row>
    <row r="2" spans="1:5">
      <c r="B2" s="2" t="s">
        <v>2</v>
      </c>
      <c r="C2" s="2" t="s">
        <v>68</v>
      </c>
      <c r="D2" s="2" t="s">
        <v>2</v>
      </c>
      <c r="E2" s="2" t="s">
        <v>68</v>
      </c>
    </row>
    <row r="3" spans="1:5">
      <c r="A3" s="3" t="s">
        <v>190</v>
      </c>
    </row>
    <row r="4" spans="1:5">
      <c r="A4" s="4" t="s">
        <v>191</v>
      </c>
      <c r="B4" s="7" t="n">
        <v>1315</v>
      </c>
      <c r="C4" s="7" t="n">
        <v>1169</v>
      </c>
      <c r="D4" s="7" t="n">
        <v>3580</v>
      </c>
      <c r="E4" s="7" t="n">
        <v>2450</v>
      </c>
    </row>
    <row r="5" spans="1:5">
      <c r="A5" s="3" t="s">
        <v>192</v>
      </c>
    </row>
    <row r="6" spans="1:5">
      <c r="A6" s="4" t="s">
        <v>193</v>
      </c>
      <c r="B6" s="5" t="n">
        <v>5330000</v>
      </c>
      <c r="C6" s="5" t="n">
        <v>5564000</v>
      </c>
      <c r="D6" s="5" t="n">
        <v>5377000</v>
      </c>
      <c r="E6" s="5" t="n">
        <v>5541000</v>
      </c>
    </row>
    <row r="7" spans="1:5">
      <c r="A7" s="4" t="s">
        <v>194</v>
      </c>
      <c r="B7" s="5" t="n">
        <v>59000</v>
      </c>
      <c r="C7" s="5" t="n">
        <v>11000</v>
      </c>
      <c r="D7" s="5" t="n">
        <v>72000</v>
      </c>
      <c r="E7" s="5" t="n">
        <v>4000</v>
      </c>
    </row>
    <row r="8" spans="1:5">
      <c r="A8" s="4" t="s">
        <v>195</v>
      </c>
      <c r="B8" s="5" t="n">
        <v>5389000</v>
      </c>
      <c r="C8" s="5" t="n">
        <v>5575000</v>
      </c>
      <c r="D8" s="5" t="n">
        <v>5449000</v>
      </c>
      <c r="E8" s="5" t="n">
        <v>5545000</v>
      </c>
    </row>
    <row r="9" spans="1:5">
      <c r="A9" s="3" t="s">
        <v>97</v>
      </c>
    </row>
    <row r="10" spans="1:5">
      <c r="A10" s="4" t="s">
        <v>98</v>
      </c>
      <c r="B10" s="8" t="n">
        <v>0.25</v>
      </c>
      <c r="C10" s="8" t="n">
        <v>0.21</v>
      </c>
      <c r="D10" s="8" t="n">
        <v>0.67</v>
      </c>
      <c r="E10" s="8" t="n">
        <v>0.44</v>
      </c>
    </row>
    <row r="11" spans="1:5">
      <c r="A11" s="4" t="s">
        <v>99</v>
      </c>
      <c r="B11" s="8" t="n">
        <v>0.24</v>
      </c>
      <c r="C11" s="8" t="n">
        <v>0.21</v>
      </c>
      <c r="D11" s="8" t="n">
        <v>0.66</v>
      </c>
      <c r="E11" s="8" t="n">
        <v>0.44</v>
      </c>
    </row>
    <row r="12" spans="1:5">
      <c r="A12" s="4" t="s">
        <v>196</v>
      </c>
      <c r="B12" s="5" t="n">
        <v>0</v>
      </c>
      <c r="C12" s="5" t="n">
        <v>0</v>
      </c>
      <c r="D12" s="5" t="n">
        <v>0</v>
      </c>
      <c r="E12" s="5"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43009</v>
      </c>
      <c r="C3" s="7" t="n">
        <v>38482</v>
      </c>
    </row>
    <row r="4" spans="1:3">
      <c r="A4" s="4" t="s">
        <v>200</v>
      </c>
      <c r="B4" s="5" t="n">
        <v>59</v>
      </c>
      <c r="C4" s="5" t="n">
        <v>272</v>
      </c>
    </row>
    <row r="5" spans="1:3">
      <c r="A5" s="4" t="s">
        <v>201</v>
      </c>
      <c r="B5" s="5" t="n">
        <v>1303</v>
      </c>
      <c r="C5" s="5" t="n">
        <v>499</v>
      </c>
    </row>
    <row r="6" spans="1:3">
      <c r="A6" s="4" t="s">
        <v>202</v>
      </c>
      <c r="B6" s="5" t="n">
        <v>41765</v>
      </c>
      <c r="C6" s="5" t="n">
        <v>38255</v>
      </c>
    </row>
    <row r="7" spans="1:3">
      <c r="A7" s="4" t="s">
        <v>203</v>
      </c>
    </row>
    <row r="8" spans="1:3">
      <c r="A8" s="3" t="s">
        <v>198</v>
      </c>
    </row>
    <row r="9" spans="1:3">
      <c r="A9" s="4" t="s">
        <v>204</v>
      </c>
      <c r="B9" s="5" t="n">
        <v>3500</v>
      </c>
      <c r="C9" s="5" t="n">
        <v>3500</v>
      </c>
    </row>
    <row r="10" spans="1:3">
      <c r="A10" s="4" t="s">
        <v>205</v>
      </c>
      <c r="B10" s="5" t="n">
        <v>0</v>
      </c>
      <c r="C10" s="5" t="n">
        <v>0</v>
      </c>
    </row>
    <row r="11" spans="1:3">
      <c r="A11" s="4" t="s">
        <v>206</v>
      </c>
      <c r="B11" s="5" t="n">
        <v>14</v>
      </c>
      <c r="C11" s="5" t="n">
        <v>16</v>
      </c>
    </row>
    <row r="12" spans="1:3">
      <c r="A12" s="4" t="s">
        <v>207</v>
      </c>
      <c r="B12" s="5" t="n">
        <v>3486</v>
      </c>
      <c r="C12" s="5" t="n">
        <v>3484</v>
      </c>
    </row>
    <row r="13" spans="1:3">
      <c r="A13" s="4" t="s">
        <v>208</v>
      </c>
      <c r="B13" s="5" t="n">
        <v>1000</v>
      </c>
      <c r="C13" s="5" t="n">
        <v>2000</v>
      </c>
    </row>
    <row r="14" spans="1:3">
      <c r="A14" s="4" t="s">
        <v>209</v>
      </c>
      <c r="B14" s="5" t="n">
        <v>0</v>
      </c>
      <c r="C14" s="5" t="n">
        <v>0</v>
      </c>
    </row>
    <row r="15" spans="1:3">
      <c r="A15" s="4" t="s">
        <v>210</v>
      </c>
      <c r="B15" s="5" t="n">
        <v>16</v>
      </c>
      <c r="C15" s="5" t="n">
        <v>26</v>
      </c>
    </row>
    <row r="16" spans="1:3">
      <c r="A16" s="4" t="s">
        <v>211</v>
      </c>
      <c r="B16" s="5" t="n">
        <v>984</v>
      </c>
      <c r="C16" s="5" t="n">
        <v>1974</v>
      </c>
    </row>
    <row r="17" spans="1:3">
      <c r="A17" s="4" t="s">
        <v>212</v>
      </c>
      <c r="B17" s="5" t="n">
        <v>3000</v>
      </c>
    </row>
    <row r="18" spans="1:3">
      <c r="A18" s="4" t="s">
        <v>213</v>
      </c>
      <c r="B18" s="5" t="n">
        <v>0</v>
      </c>
    </row>
    <row r="19" spans="1:3">
      <c r="A19" s="4" t="s">
        <v>214</v>
      </c>
      <c r="B19" s="5" t="n">
        <v>8</v>
      </c>
    </row>
    <row r="20" spans="1:3">
      <c r="A20" s="4" t="s">
        <v>215</v>
      </c>
      <c r="B20" s="5" t="n">
        <v>2992</v>
      </c>
    </row>
    <row r="21" spans="1:3">
      <c r="A21" s="4" t="s">
        <v>216</v>
      </c>
      <c r="B21" s="5" t="n">
        <v>3000</v>
      </c>
    </row>
    <row r="22" spans="1:3">
      <c r="A22" s="4" t="s">
        <v>217</v>
      </c>
      <c r="B22" s="5" t="n">
        <v>0</v>
      </c>
    </row>
    <row r="23" spans="1:3">
      <c r="A23" s="4" t="s">
        <v>218</v>
      </c>
      <c r="B23" s="5" t="n">
        <v>37</v>
      </c>
    </row>
    <row r="24" spans="1:3">
      <c r="A24" s="4" t="s">
        <v>219</v>
      </c>
      <c r="B24" s="5" t="n">
        <v>2963</v>
      </c>
    </row>
    <row r="25" spans="1:3">
      <c r="A25" s="4" t="s">
        <v>199</v>
      </c>
      <c r="B25" s="5" t="n">
        <v>10500</v>
      </c>
      <c r="C25" s="5" t="n">
        <v>5500</v>
      </c>
    </row>
    <row r="26" spans="1:3">
      <c r="A26" s="4" t="s">
        <v>200</v>
      </c>
      <c r="B26" s="5" t="n">
        <v>0</v>
      </c>
      <c r="C26" s="5" t="n">
        <v>0</v>
      </c>
    </row>
    <row r="27" spans="1:3">
      <c r="A27" s="4" t="s">
        <v>201</v>
      </c>
      <c r="B27" s="5" t="n">
        <v>75</v>
      </c>
      <c r="C27" s="5" t="n">
        <v>42</v>
      </c>
    </row>
    <row r="28" spans="1:3">
      <c r="A28" s="4" t="s">
        <v>202</v>
      </c>
      <c r="B28" s="5" t="n">
        <v>10425</v>
      </c>
      <c r="C28" s="5" t="n">
        <v>5458</v>
      </c>
    </row>
    <row r="29" spans="1:3">
      <c r="A29" s="4" t="s">
        <v>220</v>
      </c>
    </row>
    <row r="30" spans="1:3">
      <c r="A30" s="3" t="s">
        <v>198</v>
      </c>
    </row>
    <row r="31" spans="1:3">
      <c r="A31" s="4" t="s">
        <v>221</v>
      </c>
      <c r="B31" s="5" t="n">
        <v>24818</v>
      </c>
      <c r="C31" s="5" t="n">
        <v>23839</v>
      </c>
    </row>
    <row r="32" spans="1:3">
      <c r="A32" s="4" t="s">
        <v>222</v>
      </c>
      <c r="B32" s="5" t="n">
        <v>50</v>
      </c>
      <c r="C32" s="5" t="n">
        <v>263</v>
      </c>
    </row>
    <row r="33" spans="1:3">
      <c r="A33" s="4" t="s">
        <v>223</v>
      </c>
      <c r="B33" s="5" t="n">
        <v>621</v>
      </c>
      <c r="C33" s="5" t="n">
        <v>207</v>
      </c>
    </row>
    <row r="34" spans="1:3">
      <c r="A34" s="4" t="s">
        <v>224</v>
      </c>
      <c r="B34" s="5" t="n">
        <v>24247</v>
      </c>
      <c r="C34" s="5" t="n">
        <v>23895</v>
      </c>
    </row>
    <row r="35" spans="1:3">
      <c r="A35" s="4" t="s">
        <v>225</v>
      </c>
    </row>
    <row r="36" spans="1:3">
      <c r="A36" s="3" t="s">
        <v>198</v>
      </c>
    </row>
    <row r="37" spans="1:3">
      <c r="A37" s="4" t="s">
        <v>204</v>
      </c>
      <c r="B37" s="5" t="n">
        <v>0</v>
      </c>
      <c r="C37" s="5" t="n">
        <v>512</v>
      </c>
    </row>
    <row r="38" spans="1:3">
      <c r="A38" s="4" t="s">
        <v>205</v>
      </c>
      <c r="B38" s="5" t="n">
        <v>0</v>
      </c>
      <c r="C38" s="5" t="n">
        <v>3</v>
      </c>
    </row>
    <row r="39" spans="1:3">
      <c r="A39" s="4" t="s">
        <v>206</v>
      </c>
      <c r="B39" s="5" t="n">
        <v>0</v>
      </c>
      <c r="C39" s="5" t="n">
        <v>0</v>
      </c>
    </row>
    <row r="40" spans="1:3">
      <c r="A40" s="4" t="s">
        <v>207</v>
      </c>
      <c r="B40" s="5" t="n">
        <v>0</v>
      </c>
      <c r="C40" s="5" t="n">
        <v>515</v>
      </c>
    </row>
    <row r="41" spans="1:3">
      <c r="A41" s="4" t="s">
        <v>208</v>
      </c>
      <c r="B41" s="5" t="n">
        <v>1500</v>
      </c>
      <c r="C41" s="5" t="n">
        <v>1500</v>
      </c>
    </row>
    <row r="42" spans="1:3">
      <c r="A42" s="4" t="s">
        <v>209</v>
      </c>
      <c r="B42" s="5" t="n">
        <v>8</v>
      </c>
      <c r="C42" s="5" t="n">
        <v>4</v>
      </c>
    </row>
    <row r="43" spans="1:3">
      <c r="A43" s="4" t="s">
        <v>210</v>
      </c>
      <c r="B43" s="5" t="n">
        <v>0</v>
      </c>
      <c r="C43" s="5" t="n">
        <v>0</v>
      </c>
    </row>
    <row r="44" spans="1:3">
      <c r="A44" s="4" t="s">
        <v>211</v>
      </c>
      <c r="B44" s="5" t="n">
        <v>1508</v>
      </c>
      <c r="C44" s="5" t="n">
        <v>1504</v>
      </c>
    </row>
    <row r="45" spans="1:3">
      <c r="A45" s="4" t="s">
        <v>212</v>
      </c>
      <c r="B45" s="5" t="n">
        <v>1000</v>
      </c>
      <c r="C45" s="5" t="n">
        <v>1000</v>
      </c>
    </row>
    <row r="46" spans="1:3">
      <c r="A46" s="4" t="s">
        <v>213</v>
      </c>
      <c r="B46" s="5" t="n">
        <v>0</v>
      </c>
      <c r="C46" s="5" t="n">
        <v>0</v>
      </c>
    </row>
    <row r="47" spans="1:3">
      <c r="A47" s="4" t="s">
        <v>214</v>
      </c>
      <c r="B47" s="5" t="n">
        <v>76</v>
      </c>
      <c r="C47" s="5" t="n">
        <v>35</v>
      </c>
    </row>
    <row r="48" spans="1:3">
      <c r="A48" s="4" t="s">
        <v>215</v>
      </c>
      <c r="B48" s="5" t="n">
        <v>924</v>
      </c>
      <c r="C48" s="5" t="n">
        <v>965</v>
      </c>
    </row>
    <row r="49" spans="1:3">
      <c r="A49" s="4" t="s">
        <v>216</v>
      </c>
      <c r="B49" s="5" t="n">
        <v>4000</v>
      </c>
      <c r="C49" s="5" t="n">
        <v>4000</v>
      </c>
    </row>
    <row r="50" spans="1:3">
      <c r="A50" s="4" t="s">
        <v>217</v>
      </c>
      <c r="B50" s="5" t="n">
        <v>0</v>
      </c>
      <c r="C50" s="5" t="n">
        <v>0</v>
      </c>
    </row>
    <row r="51" spans="1:3">
      <c r="A51" s="4" t="s">
        <v>218</v>
      </c>
      <c r="B51" s="5" t="n">
        <v>513</v>
      </c>
      <c r="C51" s="5" t="n">
        <v>209</v>
      </c>
    </row>
    <row r="52" spans="1:3">
      <c r="A52" s="4" t="s">
        <v>219</v>
      </c>
      <c r="B52" s="5" t="n">
        <v>3487</v>
      </c>
      <c r="C52" s="5" t="n">
        <v>3791</v>
      </c>
    </row>
    <row r="53" spans="1:3">
      <c r="A53" s="4" t="s">
        <v>199</v>
      </c>
      <c r="B53" s="5" t="n">
        <v>6500</v>
      </c>
      <c r="C53" s="5" t="n">
        <v>7012</v>
      </c>
    </row>
    <row r="54" spans="1:3">
      <c r="A54" s="4" t="s">
        <v>200</v>
      </c>
      <c r="B54" s="5" t="n">
        <v>8</v>
      </c>
      <c r="C54" s="5" t="n">
        <v>7</v>
      </c>
    </row>
    <row r="55" spans="1:3">
      <c r="A55" s="4" t="s">
        <v>201</v>
      </c>
      <c r="B55" s="5" t="n">
        <v>589</v>
      </c>
      <c r="C55" s="5" t="n">
        <v>244</v>
      </c>
    </row>
    <row r="56" spans="1:3">
      <c r="A56" s="4" t="s">
        <v>202</v>
      </c>
      <c r="B56" s="5" t="n">
        <v>5919</v>
      </c>
      <c r="C56" s="5" t="n">
        <v>6775</v>
      </c>
    </row>
    <row r="57" spans="1:3">
      <c r="A57" s="4" t="s">
        <v>226</v>
      </c>
    </row>
    <row r="58" spans="1:3">
      <c r="A58" s="3" t="s">
        <v>198</v>
      </c>
    </row>
    <row r="59" spans="1:3">
      <c r="A59" s="4" t="s">
        <v>204</v>
      </c>
      <c r="B59" s="5" t="n">
        <v>150</v>
      </c>
      <c r="C59" s="5" t="n">
        <v>151</v>
      </c>
    </row>
    <row r="60" spans="1:3">
      <c r="A60" s="4" t="s">
        <v>205</v>
      </c>
      <c r="B60" s="5" t="n">
        <v>1</v>
      </c>
      <c r="C60" s="5" t="n">
        <v>0</v>
      </c>
    </row>
    <row r="61" spans="1:3">
      <c r="A61" s="4" t="s">
        <v>206</v>
      </c>
      <c r="B61" s="5" t="n">
        <v>1</v>
      </c>
      <c r="C61" s="5" t="n">
        <v>1</v>
      </c>
    </row>
    <row r="62" spans="1:3">
      <c r="A62" s="4" t="s">
        <v>207</v>
      </c>
      <c r="B62" s="5" t="n">
        <v>150</v>
      </c>
      <c r="C62" s="5" t="n">
        <v>150</v>
      </c>
    </row>
    <row r="63" spans="1:3">
      <c r="A63" s="4" t="s">
        <v>208</v>
      </c>
      <c r="B63" s="5" t="n">
        <v>678</v>
      </c>
      <c r="C63" s="5" t="n">
        <v>680</v>
      </c>
    </row>
    <row r="64" spans="1:3">
      <c r="A64" s="4" t="s">
        <v>209</v>
      </c>
      <c r="B64" s="5" t="n">
        <v>0</v>
      </c>
      <c r="C64" s="5" t="n">
        <v>1</v>
      </c>
    </row>
    <row r="65" spans="1:3">
      <c r="A65" s="4" t="s">
        <v>210</v>
      </c>
      <c r="B65" s="5" t="n">
        <v>9</v>
      </c>
      <c r="C65" s="5" t="n">
        <v>4</v>
      </c>
    </row>
    <row r="66" spans="1:3">
      <c r="A66" s="4" t="s">
        <v>211</v>
      </c>
      <c r="B66" s="5" t="n">
        <v>669</v>
      </c>
      <c r="C66" s="5" t="n">
        <v>677</v>
      </c>
    </row>
    <row r="67" spans="1:3">
      <c r="A67" s="4" t="s">
        <v>212</v>
      </c>
      <c r="B67" s="5" t="n">
        <v>363</v>
      </c>
      <c r="C67" s="5" t="n">
        <v>365</v>
      </c>
    </row>
    <row r="68" spans="1:3">
      <c r="A68" s="4" t="s">
        <v>213</v>
      </c>
      <c r="B68" s="5" t="n">
        <v>0</v>
      </c>
      <c r="C68" s="5" t="n">
        <v>0</v>
      </c>
    </row>
    <row r="69" spans="1:3">
      <c r="A69" s="4" t="s">
        <v>214</v>
      </c>
      <c r="B69" s="5" t="n">
        <v>8</v>
      </c>
      <c r="C69" s="5" t="n">
        <v>0</v>
      </c>
    </row>
    <row r="70" spans="1:3">
      <c r="A70" s="4" t="s">
        <v>215</v>
      </c>
      <c r="B70" s="5" t="n">
        <v>355</v>
      </c>
      <c r="C70" s="5" t="n">
        <v>365</v>
      </c>
    </row>
    <row r="71" spans="1:3">
      <c r="A71" s="4" t="s">
        <v>199</v>
      </c>
      <c r="B71" s="5" t="n">
        <v>1191</v>
      </c>
      <c r="C71" s="5" t="n">
        <v>1196</v>
      </c>
    </row>
    <row r="72" spans="1:3">
      <c r="A72" s="4" t="s">
        <v>200</v>
      </c>
      <c r="B72" s="5" t="n">
        <v>1</v>
      </c>
      <c r="C72" s="5" t="n">
        <v>1</v>
      </c>
    </row>
    <row r="73" spans="1:3">
      <c r="A73" s="4" t="s">
        <v>201</v>
      </c>
      <c r="B73" s="5" t="n">
        <v>18</v>
      </c>
      <c r="C73" s="5" t="n">
        <v>5</v>
      </c>
    </row>
    <row r="74" spans="1:3">
      <c r="A74" s="4" t="s">
        <v>202</v>
      </c>
      <c r="B74" s="5" t="n">
        <v>1174</v>
      </c>
      <c r="C74" s="5" t="n">
        <v>1192</v>
      </c>
    </row>
    <row r="75" spans="1:3">
      <c r="A75" s="4" t="s">
        <v>227</v>
      </c>
    </row>
    <row r="76" spans="1:3">
      <c r="A76" s="3" t="s">
        <v>198</v>
      </c>
    </row>
    <row r="77" spans="1:3">
      <c r="A77" s="4" t="s">
        <v>204</v>
      </c>
      <c r="B77" s="5" t="n">
        <v>0</v>
      </c>
    </row>
    <row r="78" spans="1:3">
      <c r="A78" s="4" t="s">
        <v>205</v>
      </c>
      <c r="B78" s="5" t="n">
        <v>0</v>
      </c>
    </row>
    <row r="79" spans="1:3">
      <c r="A79" s="4" t="s">
        <v>206</v>
      </c>
      <c r="B79" s="5" t="n">
        <v>0</v>
      </c>
    </row>
    <row r="80" spans="1:3">
      <c r="A80" s="4" t="s">
        <v>207</v>
      </c>
      <c r="B80" s="5" t="n">
        <v>0</v>
      </c>
    </row>
    <row r="81" spans="1:3">
      <c r="A81" s="4" t="s">
        <v>199</v>
      </c>
      <c r="B81" s="5" t="n">
        <v>0</v>
      </c>
    </row>
    <row r="82" spans="1:3">
      <c r="A82" s="4" t="s">
        <v>200</v>
      </c>
      <c r="B82" s="5" t="n">
        <v>0</v>
      </c>
    </row>
    <row r="83" spans="1:3">
      <c r="A83" s="4" t="s">
        <v>201</v>
      </c>
      <c r="B83" s="5" t="n">
        <v>0</v>
      </c>
    </row>
    <row r="84" spans="1:3">
      <c r="A84" s="4" t="s">
        <v>202</v>
      </c>
      <c r="B84" s="7" t="n">
        <v>0</v>
      </c>
    </row>
    <row r="85" spans="1:3">
      <c r="A85" s="4" t="s">
        <v>227</v>
      </c>
    </row>
    <row r="86" spans="1:3">
      <c r="A86" s="3" t="s">
        <v>198</v>
      </c>
    </row>
    <row r="87" spans="1:3">
      <c r="A87" s="4" t="s">
        <v>204</v>
      </c>
      <c r="C87" s="5" t="n">
        <v>935</v>
      </c>
    </row>
    <row r="88" spans="1:3">
      <c r="A88" s="4" t="s">
        <v>205</v>
      </c>
      <c r="C88" s="5" t="n">
        <v>1</v>
      </c>
    </row>
    <row r="89" spans="1:3">
      <c r="A89" s="4" t="s">
        <v>206</v>
      </c>
      <c r="C89" s="5" t="n">
        <v>1</v>
      </c>
    </row>
    <row r="90" spans="1:3">
      <c r="A90" s="4" t="s">
        <v>207</v>
      </c>
      <c r="C90" s="5" t="n">
        <v>935</v>
      </c>
    </row>
    <row r="91" spans="1:3">
      <c r="A91" s="4" t="s">
        <v>199</v>
      </c>
      <c r="C91" s="5" t="n">
        <v>935</v>
      </c>
    </row>
    <row r="92" spans="1:3">
      <c r="A92" s="4" t="s">
        <v>200</v>
      </c>
      <c r="C92" s="5" t="n">
        <v>1</v>
      </c>
    </row>
    <row r="93" spans="1:3">
      <c r="A93" s="4" t="s">
        <v>201</v>
      </c>
      <c r="C93" s="5" t="n">
        <v>1</v>
      </c>
    </row>
    <row r="94" spans="1:3">
      <c r="A94" s="4" t="s">
        <v>202</v>
      </c>
      <c r="C94" s="7" t="n">
        <v>9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55"/>
    <col customWidth="1" max="5" min="5" width="21"/>
    <col customWidth="1" max="6" min="6" width="55"/>
  </cols>
  <sheetData>
    <row r="1" spans="1:6">
      <c r="A1" s="1" t="s">
        <v>228</v>
      </c>
      <c r="B1" s="2" t="s">
        <v>67</v>
      </c>
      <c r="D1" s="2" t="s">
        <v>1</v>
      </c>
    </row>
    <row r="2" spans="1:6">
      <c r="B2" s="2" t="s">
        <v>229</v>
      </c>
      <c r="C2" s="2" t="s">
        <v>230</v>
      </c>
      <c r="D2" s="2" t="s">
        <v>229</v>
      </c>
      <c r="E2" s="2" t="s">
        <v>230</v>
      </c>
      <c r="F2" s="2" t="s">
        <v>231</v>
      </c>
    </row>
    <row r="3" spans="1:6">
      <c r="A3" s="3" t="s">
        <v>198</v>
      </c>
    </row>
    <row r="4" spans="1:6">
      <c r="A4" s="4" t="s">
        <v>232</v>
      </c>
      <c r="B4" s="7" t="n">
        <v>0</v>
      </c>
      <c r="C4" s="7" t="n">
        <v>0</v>
      </c>
      <c r="D4" s="7" t="n">
        <v>0</v>
      </c>
      <c r="E4" s="7" t="n">
        <v>0</v>
      </c>
    </row>
    <row r="5" spans="1:6">
      <c r="A5" s="4" t="s">
        <v>233</v>
      </c>
      <c r="B5" s="7" t="n">
        <v>2000000</v>
      </c>
      <c r="D5" s="5" t="n">
        <v>2000000</v>
      </c>
      <c r="F5" s="7" t="n">
        <v>1000000</v>
      </c>
    </row>
    <row r="6" spans="1:6">
      <c r="A6" s="4" t="s">
        <v>234</v>
      </c>
      <c r="D6" s="7" t="n">
        <v>0</v>
      </c>
    </row>
    <row r="7" spans="1:6">
      <c r="A7" s="4" t="s">
        <v>227</v>
      </c>
    </row>
    <row r="8" spans="1:6">
      <c r="A8" s="3" t="s">
        <v>198</v>
      </c>
    </row>
    <row r="9" spans="1:6">
      <c r="A9" s="4" t="s">
        <v>235</v>
      </c>
      <c r="B9" s="5" t="n">
        <v>0</v>
      </c>
      <c r="D9" s="5" t="n">
        <v>0</v>
      </c>
      <c r="F9" s="5" t="n">
        <v>3</v>
      </c>
    </row>
    <row r="10" spans="1:6">
      <c r="A10" s="4" t="s">
        <v>203</v>
      </c>
    </row>
    <row r="11" spans="1:6">
      <c r="A11" s="3" t="s">
        <v>198</v>
      </c>
    </row>
    <row r="12" spans="1:6">
      <c r="A12" s="4" t="s">
        <v>236</v>
      </c>
      <c r="B12" s="5" t="n">
        <v>6</v>
      </c>
      <c r="D12" s="5" t="n">
        <v>6</v>
      </c>
      <c r="F12" s="5" t="n">
        <v>5</v>
      </c>
    </row>
    <row r="13" spans="1:6">
      <c r="A13" s="4" t="s">
        <v>220</v>
      </c>
    </row>
    <row r="14" spans="1:6">
      <c r="A14" s="3" t="s">
        <v>198</v>
      </c>
    </row>
    <row r="15" spans="1:6">
      <c r="A15" s="4" t="s">
        <v>237</v>
      </c>
      <c r="B15" s="5" t="n">
        <v>21</v>
      </c>
      <c r="D15" s="5" t="n">
        <v>21</v>
      </c>
      <c r="F15" s="5" t="n">
        <v>13</v>
      </c>
    </row>
    <row r="16" spans="1:6">
      <c r="A16" s="4" t="s">
        <v>225</v>
      </c>
    </row>
    <row r="17" spans="1:6">
      <c r="A17" s="3" t="s">
        <v>198</v>
      </c>
    </row>
    <row r="18" spans="1:6">
      <c r="A18" s="4" t="s">
        <v>236</v>
      </c>
      <c r="B18" s="5" t="n">
        <v>3</v>
      </c>
      <c r="D18" s="5" t="n">
        <v>3</v>
      </c>
      <c r="F18" s="5" t="n">
        <v>3</v>
      </c>
    </row>
    <row r="19" spans="1:6">
      <c r="A19" s="4" t="s">
        <v>226</v>
      </c>
    </row>
    <row r="20" spans="1:6">
      <c r="A20" s="3" t="s">
        <v>198</v>
      </c>
    </row>
    <row r="21" spans="1:6">
      <c r="A21" s="4" t="s">
        <v>238</v>
      </c>
      <c r="B21" s="5" t="n">
        <v>7</v>
      </c>
      <c r="D21" s="5" t="n">
        <v>7</v>
      </c>
      <c r="F21" s="5" t="n">
        <v>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4</v>
      </c>
      <c r="C3" s="7" t="n">
        <v>2030</v>
      </c>
    </row>
    <row r="4" spans="1:3">
      <c r="A4" s="4" t="s">
        <v>28</v>
      </c>
      <c r="B4" s="5" t="n">
        <v>20817</v>
      </c>
      <c r="C4" s="5" t="n">
        <v>20279</v>
      </c>
    </row>
    <row r="5" spans="1:3">
      <c r="A5" s="4" t="s">
        <v>29</v>
      </c>
      <c r="B5" s="5" t="n">
        <v>22071</v>
      </c>
      <c r="C5" s="5" t="n">
        <v>22309</v>
      </c>
    </row>
    <row r="6" spans="1:3">
      <c r="A6" s="4" t="s">
        <v>30</v>
      </c>
      <c r="B6" s="5" t="n">
        <v>43009</v>
      </c>
      <c r="C6" s="5" t="n">
        <v>38482</v>
      </c>
    </row>
    <row r="7" spans="1:3">
      <c r="A7" s="4" t="s">
        <v>31</v>
      </c>
      <c r="B7" s="5" t="n">
        <v>494848</v>
      </c>
      <c r="C7" s="5" t="n">
        <v>473405</v>
      </c>
    </row>
    <row r="8" spans="1:3">
      <c r="A8" s="4" t="s">
        <v>32</v>
      </c>
      <c r="B8" s="5" t="n">
        <v>8323</v>
      </c>
      <c r="C8" s="5" t="n">
        <v>8698</v>
      </c>
    </row>
    <row r="9" spans="1:3">
      <c r="A9" s="4" t="s">
        <v>33</v>
      </c>
      <c r="B9" s="5" t="n">
        <v>4117</v>
      </c>
      <c r="C9" s="5" t="n">
        <v>2131</v>
      </c>
    </row>
    <row r="10" spans="1:3">
      <c r="A10" s="4" t="s">
        <v>34</v>
      </c>
      <c r="B10" s="5" t="n">
        <v>14489</v>
      </c>
      <c r="C10" s="5" t="n">
        <v>14197</v>
      </c>
    </row>
    <row r="11" spans="1:3">
      <c r="A11" s="4" t="s">
        <v>35</v>
      </c>
      <c r="B11" s="5" t="n">
        <v>1734</v>
      </c>
      <c r="C11" s="5" t="n">
        <v>1607</v>
      </c>
    </row>
    <row r="12" spans="1:3">
      <c r="A12" s="4" t="s">
        <v>36</v>
      </c>
      <c r="B12" s="5" t="n">
        <v>1803</v>
      </c>
      <c r="C12" s="5" t="n">
        <v>2211</v>
      </c>
    </row>
    <row r="13" spans="1:3">
      <c r="A13" s="4" t="s">
        <v>37</v>
      </c>
      <c r="B13" s="5" t="n">
        <v>590394</v>
      </c>
      <c r="C13" s="5" t="n">
        <v>563040</v>
      </c>
    </row>
    <row r="14" spans="1:3">
      <c r="A14" s="3" t="s">
        <v>38</v>
      </c>
    </row>
    <row r="15" spans="1:3">
      <c r="A15" s="4" t="s">
        <v>39</v>
      </c>
      <c r="B15" s="5" t="n">
        <v>45501</v>
      </c>
      <c r="C15" s="5" t="n">
        <v>36919</v>
      </c>
    </row>
    <row r="16" spans="1:3">
      <c r="A16" s="4" t="s">
        <v>40</v>
      </c>
      <c r="B16" s="5" t="n">
        <v>392096</v>
      </c>
      <c r="C16" s="5" t="n">
        <v>411994</v>
      </c>
    </row>
    <row r="17" spans="1:3">
      <c r="A17" s="4" t="s">
        <v>41</v>
      </c>
      <c r="B17" s="5" t="n">
        <v>437597</v>
      </c>
      <c r="C17" s="5" t="n">
        <v>448913</v>
      </c>
    </row>
    <row r="18" spans="1:3">
      <c r="A18" s="4" t="s">
        <v>42</v>
      </c>
      <c r="B18" s="5" t="n">
        <v>80075</v>
      </c>
      <c r="C18" s="5" t="n">
        <v>37675</v>
      </c>
    </row>
    <row r="19" spans="1:3">
      <c r="A19" s="4" t="s">
        <v>43</v>
      </c>
      <c r="B19" s="5" t="n">
        <v>704</v>
      </c>
      <c r="C19" s="5" t="n">
        <v>686</v>
      </c>
    </row>
    <row r="20" spans="1:3">
      <c r="A20" s="4" t="s">
        <v>44</v>
      </c>
      <c r="B20" s="5" t="n">
        <v>2010</v>
      </c>
      <c r="C20" s="5" t="n">
        <v>2741</v>
      </c>
    </row>
    <row r="21" spans="1:3">
      <c r="A21" s="4" t="s">
        <v>45</v>
      </c>
      <c r="B21" s="5" t="n">
        <v>520386</v>
      </c>
      <c r="C21" s="5" t="n">
        <v>490015</v>
      </c>
    </row>
    <row r="22" spans="1:3">
      <c r="A22" s="3" t="s">
        <v>46</v>
      </c>
    </row>
    <row r="23" spans="1:3">
      <c r="A23" s="4" t="s">
        <v>47</v>
      </c>
      <c r="B23" s="5" t="n">
        <v>0</v>
      </c>
      <c r="C23" s="5" t="n">
        <v>0</v>
      </c>
    </row>
    <row r="24" spans="1:3">
      <c r="A24" s="4" t="s">
        <v>48</v>
      </c>
      <c r="B24" s="5" t="n">
        <v>55</v>
      </c>
      <c r="C24" s="5" t="n">
        <v>58</v>
      </c>
    </row>
    <row r="25" spans="1:3">
      <c r="A25" s="4" t="s">
        <v>49</v>
      </c>
      <c r="B25" s="5" t="n">
        <v>46848</v>
      </c>
      <c r="C25" s="5" t="n">
        <v>51068</v>
      </c>
    </row>
    <row r="26" spans="1:3">
      <c r="A26" s="4" t="s">
        <v>50</v>
      </c>
      <c r="B26" s="5" t="n">
        <v>24765</v>
      </c>
      <c r="C26" s="5" t="n">
        <v>23641</v>
      </c>
    </row>
    <row r="27" spans="1:3">
      <c r="A27" s="4" t="s">
        <v>51</v>
      </c>
      <c r="B27" s="5" t="n">
        <v>-1660</v>
      </c>
      <c r="C27" s="5" t="n">
        <v>-1742</v>
      </c>
    </row>
    <row r="28" spans="1:3">
      <c r="A28" s="4" t="s">
        <v>52</v>
      </c>
      <c r="B28" s="5" t="n">
        <v>70008</v>
      </c>
      <c r="C28" s="5" t="n">
        <v>73025</v>
      </c>
    </row>
    <row r="29" spans="1:3">
      <c r="A29" s="4" t="s">
        <v>53</v>
      </c>
      <c r="B29" s="7" t="n">
        <v>590394</v>
      </c>
      <c r="C29" s="7" t="n">
        <v>563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98</v>
      </c>
    </row>
    <row r="3" spans="1:3">
      <c r="A3" s="4" t="s">
        <v>240</v>
      </c>
      <c r="B3" s="7" t="n">
        <v>13212</v>
      </c>
      <c r="C3" s="7" t="n">
        <v>9696</v>
      </c>
    </row>
    <row r="4" spans="1:3">
      <c r="A4" s="4" t="s">
        <v>241</v>
      </c>
      <c r="B4" s="5" t="n">
        <v>212</v>
      </c>
      <c r="C4" s="5" t="n">
        <v>95</v>
      </c>
    </row>
    <row r="5" spans="1:3">
      <c r="A5" s="4" t="s">
        <v>242</v>
      </c>
      <c r="B5" s="5" t="n">
        <v>20749</v>
      </c>
      <c r="C5" s="5" t="n">
        <v>14772</v>
      </c>
    </row>
    <row r="6" spans="1:3">
      <c r="A6" s="4" t="s">
        <v>243</v>
      </c>
      <c r="B6" s="5" t="n">
        <v>1091</v>
      </c>
      <c r="C6" s="5" t="n">
        <v>404</v>
      </c>
    </row>
    <row r="7" spans="1:3">
      <c r="A7" s="4" t="s">
        <v>244</v>
      </c>
      <c r="B7" s="5" t="n">
        <v>33961</v>
      </c>
      <c r="C7" s="5" t="n">
        <v>24468</v>
      </c>
    </row>
    <row r="8" spans="1:3">
      <c r="A8" s="4" t="s">
        <v>245</v>
      </c>
      <c r="B8" s="5" t="n">
        <v>1303</v>
      </c>
      <c r="C8" s="5" t="n">
        <v>499</v>
      </c>
    </row>
    <row r="9" spans="1:3">
      <c r="A9" s="4" t="s">
        <v>227</v>
      </c>
    </row>
    <row r="10" spans="1:3">
      <c r="A10" s="3" t="s">
        <v>198</v>
      </c>
    </row>
    <row r="11" spans="1:3">
      <c r="A11" s="4" t="s">
        <v>240</v>
      </c>
      <c r="B11" s="5" t="n">
        <v>0</v>
      </c>
      <c r="C11" s="5" t="n">
        <v>245</v>
      </c>
    </row>
    <row r="12" spans="1:3">
      <c r="A12" s="4" t="s">
        <v>241</v>
      </c>
      <c r="B12" s="5" t="n">
        <v>0</v>
      </c>
      <c r="C12" s="5" t="n">
        <v>1</v>
      </c>
    </row>
    <row r="13" spans="1:3">
      <c r="A13" s="4" t="s">
        <v>242</v>
      </c>
      <c r="B13" s="5" t="n">
        <v>0</v>
      </c>
      <c r="C13" s="5" t="n">
        <v>0</v>
      </c>
    </row>
    <row r="14" spans="1:3">
      <c r="A14" s="4" t="s">
        <v>243</v>
      </c>
      <c r="B14" s="5" t="n">
        <v>0</v>
      </c>
      <c r="C14" s="5" t="n">
        <v>0</v>
      </c>
    </row>
    <row r="15" spans="1:3">
      <c r="A15" s="4" t="s">
        <v>244</v>
      </c>
      <c r="B15" s="5" t="n">
        <v>0</v>
      </c>
      <c r="C15" s="5" t="n">
        <v>245</v>
      </c>
    </row>
    <row r="16" spans="1:3">
      <c r="A16" s="4" t="s">
        <v>245</v>
      </c>
      <c r="B16" s="5" t="n">
        <v>0</v>
      </c>
      <c r="C16" s="5" t="n">
        <v>1</v>
      </c>
    </row>
    <row r="17" spans="1:3">
      <c r="A17" s="4" t="s">
        <v>203</v>
      </c>
    </row>
    <row r="18" spans="1:3">
      <c r="A18" s="3" t="s">
        <v>198</v>
      </c>
    </row>
    <row r="19" spans="1:3">
      <c r="A19" s="4" t="s">
        <v>240</v>
      </c>
      <c r="B19" s="5" t="n">
        <v>5955</v>
      </c>
      <c r="C19" s="5" t="n">
        <v>1000</v>
      </c>
    </row>
    <row r="20" spans="1:3">
      <c r="A20" s="4" t="s">
        <v>241</v>
      </c>
      <c r="B20" s="5" t="n">
        <v>46</v>
      </c>
      <c r="C20" s="5" t="n">
        <v>1</v>
      </c>
    </row>
    <row r="21" spans="1:3">
      <c r="A21" s="4" t="s">
        <v>242</v>
      </c>
      <c r="B21" s="5" t="n">
        <v>4470</v>
      </c>
      <c r="C21" s="5" t="n">
        <v>4458</v>
      </c>
    </row>
    <row r="22" spans="1:3">
      <c r="A22" s="4" t="s">
        <v>243</v>
      </c>
      <c r="B22" s="5" t="n">
        <v>29</v>
      </c>
      <c r="C22" s="5" t="n">
        <v>41</v>
      </c>
    </row>
    <row r="23" spans="1:3">
      <c r="A23" s="4" t="s">
        <v>244</v>
      </c>
      <c r="B23" s="5" t="n">
        <v>10425</v>
      </c>
      <c r="C23" s="5" t="n">
        <v>5458</v>
      </c>
    </row>
    <row r="24" spans="1:3">
      <c r="A24" s="4" t="s">
        <v>245</v>
      </c>
      <c r="B24" s="5" t="n">
        <v>75</v>
      </c>
      <c r="C24" s="5" t="n">
        <v>42</v>
      </c>
    </row>
    <row r="25" spans="1:3">
      <c r="A25" s="4" t="s">
        <v>220</v>
      </c>
    </row>
    <row r="26" spans="1:3">
      <c r="A26" s="3" t="s">
        <v>198</v>
      </c>
    </row>
    <row r="27" spans="1:3">
      <c r="A27" s="4" t="s">
        <v>240</v>
      </c>
      <c r="B27" s="5" t="n">
        <v>6233</v>
      </c>
      <c r="C27" s="5" t="n">
        <v>7796</v>
      </c>
    </row>
    <row r="28" spans="1:3">
      <c r="A28" s="4" t="s">
        <v>241</v>
      </c>
      <c r="B28" s="5" t="n">
        <v>149</v>
      </c>
      <c r="C28" s="5" t="n">
        <v>88</v>
      </c>
    </row>
    <row r="29" spans="1:3">
      <c r="A29" s="4" t="s">
        <v>242</v>
      </c>
      <c r="B29" s="5" t="n">
        <v>11718</v>
      </c>
      <c r="C29" s="5" t="n">
        <v>5558</v>
      </c>
    </row>
    <row r="30" spans="1:3">
      <c r="A30" s="4" t="s">
        <v>243</v>
      </c>
      <c r="B30" s="5" t="n">
        <v>472</v>
      </c>
      <c r="C30" s="5" t="n">
        <v>119</v>
      </c>
    </row>
    <row r="31" spans="1:3">
      <c r="A31" s="4" t="s">
        <v>244</v>
      </c>
      <c r="B31" s="5" t="n">
        <v>17951</v>
      </c>
      <c r="C31" s="5" t="n">
        <v>13354</v>
      </c>
    </row>
    <row r="32" spans="1:3">
      <c r="A32" s="4" t="s">
        <v>245</v>
      </c>
      <c r="B32" s="5" t="n">
        <v>621</v>
      </c>
      <c r="C32" s="5" t="n">
        <v>207</v>
      </c>
    </row>
    <row r="33" spans="1:3">
      <c r="A33" s="4" t="s">
        <v>225</v>
      </c>
    </row>
    <row r="34" spans="1:3">
      <c r="A34" s="3" t="s">
        <v>198</v>
      </c>
    </row>
    <row r="35" spans="1:3">
      <c r="A35" s="4" t="s">
        <v>240</v>
      </c>
      <c r="B35" s="5" t="n">
        <v>0</v>
      </c>
      <c r="C35" s="5" t="n">
        <v>0</v>
      </c>
    </row>
    <row r="36" spans="1:3">
      <c r="A36" s="4" t="s">
        <v>241</v>
      </c>
      <c r="B36" s="5" t="n">
        <v>0</v>
      </c>
      <c r="C36" s="5" t="n">
        <v>0</v>
      </c>
    </row>
    <row r="37" spans="1:3">
      <c r="A37" s="4" t="s">
        <v>242</v>
      </c>
      <c r="B37" s="5" t="n">
        <v>4411</v>
      </c>
      <c r="C37" s="5" t="n">
        <v>4756</v>
      </c>
    </row>
    <row r="38" spans="1:3">
      <c r="A38" s="4" t="s">
        <v>243</v>
      </c>
      <c r="B38" s="5" t="n">
        <v>589</v>
      </c>
      <c r="C38" s="5" t="n">
        <v>244</v>
      </c>
    </row>
    <row r="39" spans="1:3">
      <c r="A39" s="4" t="s">
        <v>244</v>
      </c>
      <c r="B39" s="5" t="n">
        <v>4411</v>
      </c>
      <c r="C39" s="5" t="n">
        <v>4756</v>
      </c>
    </row>
    <row r="40" spans="1:3">
      <c r="A40" s="4" t="s">
        <v>245</v>
      </c>
      <c r="B40" s="5" t="n">
        <v>589</v>
      </c>
      <c r="C40" s="5" t="n">
        <v>244</v>
      </c>
    </row>
    <row r="41" spans="1:3">
      <c r="A41" s="4" t="s">
        <v>226</v>
      </c>
    </row>
    <row r="42" spans="1:3">
      <c r="A42" s="3" t="s">
        <v>198</v>
      </c>
    </row>
    <row r="43" spans="1:3">
      <c r="A43" s="4" t="s">
        <v>240</v>
      </c>
      <c r="B43" s="5" t="n">
        <v>1024</v>
      </c>
      <c r="C43" s="5" t="n">
        <v>655</v>
      </c>
    </row>
    <row r="44" spans="1:3">
      <c r="A44" s="4" t="s">
        <v>241</v>
      </c>
      <c r="B44" s="5" t="n">
        <v>17</v>
      </c>
      <c r="C44" s="5" t="n">
        <v>5</v>
      </c>
    </row>
    <row r="45" spans="1:3">
      <c r="A45" s="4" t="s">
        <v>242</v>
      </c>
      <c r="B45" s="5" t="n">
        <v>150</v>
      </c>
      <c r="C45" s="5" t="n">
        <v>0</v>
      </c>
    </row>
    <row r="46" spans="1:3">
      <c r="A46" s="4" t="s">
        <v>243</v>
      </c>
      <c r="B46" s="5" t="n">
        <v>1</v>
      </c>
      <c r="C46" s="5" t="n">
        <v>0</v>
      </c>
    </row>
    <row r="47" spans="1:3">
      <c r="A47" s="4" t="s">
        <v>244</v>
      </c>
      <c r="B47" s="5" t="n">
        <v>1174</v>
      </c>
      <c r="C47" s="5" t="n">
        <v>655</v>
      </c>
    </row>
    <row r="48" spans="1:3">
      <c r="A48" s="4" t="s">
        <v>245</v>
      </c>
      <c r="B48" s="7" t="n">
        <v>18</v>
      </c>
      <c r="C48" s="7"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513121</v>
      </c>
      <c r="C3" s="7" t="n">
        <v>499161</v>
      </c>
    </row>
    <row r="4" spans="1:3">
      <c r="A4" s="4" t="s">
        <v>249</v>
      </c>
      <c r="B4" s="5" t="n">
        <v>12142</v>
      </c>
      <c r="C4" s="5" t="n">
        <v>19868</v>
      </c>
    </row>
    <row r="5" spans="1:3">
      <c r="A5" s="4" t="s">
        <v>250</v>
      </c>
      <c r="B5" s="5" t="n">
        <v>475</v>
      </c>
      <c r="C5" s="5" t="n">
        <v>474</v>
      </c>
    </row>
    <row r="6" spans="1:3">
      <c r="A6" s="4" t="s">
        <v>251</v>
      </c>
      <c r="B6" s="5" t="n">
        <v>5656</v>
      </c>
      <c r="C6" s="5" t="n">
        <v>5414</v>
      </c>
    </row>
    <row r="7" spans="1:3">
      <c r="A7" s="4" t="s">
        <v>252</v>
      </c>
      <c r="B7" s="5" t="n">
        <v>18273</v>
      </c>
      <c r="C7" s="5" t="n">
        <v>25756</v>
      </c>
    </row>
    <row r="8" spans="1:3">
      <c r="A8" s="4" t="s">
        <v>253</v>
      </c>
      <c r="B8" s="5" t="n">
        <v>494848</v>
      </c>
      <c r="C8" s="5" t="n">
        <v>473405</v>
      </c>
    </row>
    <row r="9" spans="1:3">
      <c r="A9" s="4" t="s">
        <v>254</v>
      </c>
    </row>
    <row r="10" spans="1:3">
      <c r="A10" s="3" t="s">
        <v>247</v>
      </c>
    </row>
    <row r="11" spans="1:3">
      <c r="A11" s="4" t="s">
        <v>248</v>
      </c>
      <c r="B11" s="5" t="n">
        <v>172621</v>
      </c>
      <c r="C11" s="5" t="n">
        <v>184679</v>
      </c>
    </row>
    <row r="12" spans="1:3">
      <c r="A12" s="4" t="s">
        <v>255</v>
      </c>
    </row>
    <row r="13" spans="1:3">
      <c r="A13" s="3" t="s">
        <v>247</v>
      </c>
    </row>
    <row r="14" spans="1:3">
      <c r="A14" s="4" t="s">
        <v>248</v>
      </c>
      <c r="B14" s="5" t="n">
        <v>147127</v>
      </c>
      <c r="C14" s="5" t="n">
        <v>157876</v>
      </c>
    </row>
    <row r="15" spans="1:3">
      <c r="A15" s="4" t="s">
        <v>256</v>
      </c>
    </row>
    <row r="16" spans="1:3">
      <c r="A16" s="3" t="s">
        <v>247</v>
      </c>
    </row>
    <row r="17" spans="1:3">
      <c r="A17" s="4" t="s">
        <v>248</v>
      </c>
      <c r="B17" s="5" t="n">
        <v>25494</v>
      </c>
      <c r="C17" s="5" t="n">
        <v>26803</v>
      </c>
    </row>
    <row r="18" spans="1:3">
      <c r="A18" s="4" t="s">
        <v>257</v>
      </c>
    </row>
    <row r="19" spans="1:3">
      <c r="A19" s="3" t="s">
        <v>247</v>
      </c>
    </row>
    <row r="20" spans="1:3">
      <c r="A20" s="4" t="s">
        <v>248</v>
      </c>
      <c r="B20" s="5" t="n">
        <v>209283</v>
      </c>
      <c r="C20" s="5" t="n">
        <v>196681</v>
      </c>
    </row>
    <row r="21" spans="1:3">
      <c r="A21" s="4" t="s">
        <v>258</v>
      </c>
    </row>
    <row r="22" spans="1:3">
      <c r="A22" s="3" t="s">
        <v>247</v>
      </c>
    </row>
    <row r="23" spans="1:3">
      <c r="A23" s="4" t="s">
        <v>248</v>
      </c>
      <c r="B23" s="5" t="n">
        <v>28788</v>
      </c>
      <c r="C23" s="5" t="n">
        <v>43718</v>
      </c>
    </row>
    <row r="24" spans="1:3">
      <c r="A24" s="4" t="s">
        <v>259</v>
      </c>
    </row>
    <row r="25" spans="1:3">
      <c r="A25" s="3" t="s">
        <v>247</v>
      </c>
    </row>
    <row r="26" spans="1:3">
      <c r="A26" s="4" t="s">
        <v>248</v>
      </c>
      <c r="B26" s="5" t="n">
        <v>101849</v>
      </c>
      <c r="C26" s="5" t="n">
        <v>73465</v>
      </c>
    </row>
    <row r="27" spans="1:3">
      <c r="A27" s="4" t="s">
        <v>260</v>
      </c>
    </row>
    <row r="28" spans="1:3">
      <c r="A28" s="3" t="s">
        <v>247</v>
      </c>
    </row>
    <row r="29" spans="1:3">
      <c r="A29" s="4" t="s">
        <v>248</v>
      </c>
      <c r="B29" s="5" t="n">
        <v>339920</v>
      </c>
      <c r="C29" s="5" t="n">
        <v>313864</v>
      </c>
    </row>
    <row r="30" spans="1:3">
      <c r="A30" s="4" t="s">
        <v>261</v>
      </c>
    </row>
    <row r="31" spans="1:3">
      <c r="A31" s="3" t="s">
        <v>247</v>
      </c>
    </row>
    <row r="32" spans="1:3">
      <c r="A32" s="4" t="s">
        <v>248</v>
      </c>
      <c r="B32" s="7" t="n">
        <v>580</v>
      </c>
      <c r="C32" s="7" t="n">
        <v>6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2</v>
      </c>
      <c r="B1" s="2" t="s">
        <v>67</v>
      </c>
      <c r="D1" s="2" t="s">
        <v>1</v>
      </c>
    </row>
    <row r="2" spans="1:6">
      <c r="B2" s="2" t="s">
        <v>2</v>
      </c>
      <c r="C2" s="2" t="s">
        <v>68</v>
      </c>
      <c r="D2" s="2" t="s">
        <v>2</v>
      </c>
      <c r="E2" s="2" t="s">
        <v>68</v>
      </c>
      <c r="F2" s="2" t="s">
        <v>25</v>
      </c>
    </row>
    <row r="3" spans="1:6">
      <c r="A3" s="3" t="s">
        <v>263</v>
      </c>
    </row>
    <row r="4" spans="1:6">
      <c r="A4" s="4" t="s">
        <v>264</v>
      </c>
      <c r="B4" s="7" t="n">
        <v>5596</v>
      </c>
      <c r="C4" s="7" t="n">
        <v>4925</v>
      </c>
      <c r="D4" s="7" t="n">
        <v>5414</v>
      </c>
      <c r="E4" s="7" t="n">
        <v>4476</v>
      </c>
    </row>
    <row r="5" spans="1:6">
      <c r="A5" s="4" t="s">
        <v>265</v>
      </c>
      <c r="B5" s="5" t="n">
        <v>60</v>
      </c>
      <c r="C5" s="5" t="n">
        <v>490</v>
      </c>
      <c r="D5" s="5" t="n">
        <v>240</v>
      </c>
      <c r="E5" s="5" t="n">
        <v>985</v>
      </c>
    </row>
    <row r="6" spans="1:6">
      <c r="A6" s="4" t="s">
        <v>266</v>
      </c>
      <c r="B6" s="5" t="n">
        <v>-2</v>
      </c>
      <c r="C6" s="5" t="n">
        <v>-141</v>
      </c>
      <c r="D6" s="5" t="n">
        <v>-5</v>
      </c>
      <c r="E6" s="5" t="n">
        <v>-190</v>
      </c>
    </row>
    <row r="7" spans="1:6">
      <c r="A7" s="4" t="s">
        <v>267</v>
      </c>
      <c r="B7" s="5" t="n">
        <v>2</v>
      </c>
      <c r="C7" s="5" t="n">
        <v>1</v>
      </c>
      <c r="D7" s="5" t="n">
        <v>7</v>
      </c>
      <c r="E7" s="5" t="n">
        <v>4</v>
      </c>
    </row>
    <row r="8" spans="1:6">
      <c r="A8" s="4" t="s">
        <v>268</v>
      </c>
      <c r="B8" s="5" t="n">
        <v>5656</v>
      </c>
      <c r="C8" s="5" t="n">
        <v>5275</v>
      </c>
      <c r="D8" s="5" t="n">
        <v>5656</v>
      </c>
      <c r="E8" s="5" t="n">
        <v>5275</v>
      </c>
    </row>
    <row r="9" spans="1:6">
      <c r="A9" s="3" t="s">
        <v>269</v>
      </c>
    </row>
    <row r="10" spans="1:6">
      <c r="A10" s="4" t="s">
        <v>270</v>
      </c>
      <c r="B10" s="5" t="n">
        <v>18</v>
      </c>
      <c r="C10" s="5" t="n">
        <v>0</v>
      </c>
      <c r="D10" s="5" t="n">
        <v>18</v>
      </c>
      <c r="E10" s="5" t="n">
        <v>0</v>
      </c>
      <c r="F10" s="7" t="n">
        <v>28</v>
      </c>
    </row>
    <row r="11" spans="1:6">
      <c r="A11" s="4" t="s">
        <v>271</v>
      </c>
      <c r="B11" s="5" t="n">
        <v>5638</v>
      </c>
      <c r="C11" s="5" t="n">
        <v>5275</v>
      </c>
      <c r="D11" s="5" t="n">
        <v>5638</v>
      </c>
      <c r="E11" s="5" t="n">
        <v>5275</v>
      </c>
      <c r="F11" s="5" t="n">
        <v>5386</v>
      </c>
    </row>
    <row r="12" spans="1:6">
      <c r="A12" s="4" t="s">
        <v>272</v>
      </c>
      <c r="B12" s="5" t="n">
        <v>13495</v>
      </c>
      <c r="C12" s="5" t="n">
        <v>14804</v>
      </c>
      <c r="D12" s="5" t="n">
        <v>13495</v>
      </c>
      <c r="E12" s="5" t="n">
        <v>14804</v>
      </c>
      <c r="F12" s="5" t="n">
        <v>14872</v>
      </c>
    </row>
    <row r="13" spans="1:6">
      <c r="A13" s="4" t="s">
        <v>273</v>
      </c>
      <c r="B13" s="5" t="n">
        <v>487009</v>
      </c>
      <c r="C13" s="5" t="n">
        <v>451756</v>
      </c>
      <c r="D13" s="5" t="n">
        <v>487009</v>
      </c>
      <c r="E13" s="5" t="n">
        <v>451756</v>
      </c>
      <c r="F13" s="5" t="n">
        <v>463947</v>
      </c>
    </row>
    <row r="14" spans="1:6">
      <c r="A14" s="4" t="s">
        <v>274</v>
      </c>
      <c r="B14" s="5" t="n">
        <v>500504</v>
      </c>
      <c r="C14" s="5" t="n">
        <v>466560</v>
      </c>
      <c r="D14" s="5" t="n">
        <v>500504</v>
      </c>
      <c r="E14" s="5" t="n">
        <v>466560</v>
      </c>
      <c r="F14" s="5" t="n">
        <v>478819</v>
      </c>
    </row>
    <row r="15" spans="1:6">
      <c r="A15" s="4" t="s">
        <v>254</v>
      </c>
    </row>
    <row r="16" spans="1:6">
      <c r="A16" s="3" t="s">
        <v>263</v>
      </c>
    </row>
    <row r="17" spans="1:6">
      <c r="A17" s="4" t="s">
        <v>264</v>
      </c>
      <c r="B17" s="5" t="n">
        <v>1887</v>
      </c>
      <c r="C17" s="5" t="n">
        <v>1812</v>
      </c>
      <c r="D17" s="5" t="n">
        <v>1852</v>
      </c>
      <c r="E17" s="5" t="n">
        <v>1808</v>
      </c>
    </row>
    <row r="18" spans="1:6">
      <c r="A18" s="4" t="s">
        <v>265</v>
      </c>
      <c r="B18" s="5" t="n">
        <v>145</v>
      </c>
      <c r="C18" s="5" t="n">
        <v>82</v>
      </c>
      <c r="D18" s="5" t="n">
        <v>175</v>
      </c>
      <c r="E18" s="5" t="n">
        <v>85</v>
      </c>
    </row>
    <row r="19" spans="1:6">
      <c r="A19" s="4" t="s">
        <v>266</v>
      </c>
      <c r="B19" s="5" t="n">
        <v>0</v>
      </c>
      <c r="C19" s="5" t="n">
        <v>-112</v>
      </c>
      <c r="D19" s="5" t="n">
        <v>0</v>
      </c>
      <c r="E19" s="5" t="n">
        <v>-114</v>
      </c>
    </row>
    <row r="20" spans="1:6">
      <c r="A20" s="4" t="s">
        <v>267</v>
      </c>
      <c r="B20" s="5" t="n">
        <v>2</v>
      </c>
      <c r="C20" s="5" t="n">
        <v>1</v>
      </c>
      <c r="D20" s="5" t="n">
        <v>7</v>
      </c>
      <c r="E20" s="5" t="n">
        <v>4</v>
      </c>
    </row>
    <row r="21" spans="1:6">
      <c r="A21" s="4" t="s">
        <v>268</v>
      </c>
      <c r="B21" s="5" t="n">
        <v>2034</v>
      </c>
      <c r="C21" s="5" t="n">
        <v>1783</v>
      </c>
      <c r="D21" s="5" t="n">
        <v>2034</v>
      </c>
      <c r="E21" s="5" t="n">
        <v>1783</v>
      </c>
    </row>
    <row r="22" spans="1:6">
      <c r="A22" s="3" t="s">
        <v>269</v>
      </c>
    </row>
    <row r="23" spans="1:6">
      <c r="A23" s="4" t="s">
        <v>270</v>
      </c>
      <c r="B23" s="5" t="n">
        <v>18</v>
      </c>
      <c r="C23" s="5" t="n">
        <v>0</v>
      </c>
      <c r="D23" s="5" t="n">
        <v>18</v>
      </c>
      <c r="E23" s="5" t="n">
        <v>0</v>
      </c>
      <c r="F23" s="5" t="n">
        <v>0</v>
      </c>
    </row>
    <row r="24" spans="1:6">
      <c r="A24" s="4" t="s">
        <v>271</v>
      </c>
      <c r="B24" s="5" t="n">
        <v>2016</v>
      </c>
      <c r="C24" s="5" t="n">
        <v>1783</v>
      </c>
      <c r="D24" s="5" t="n">
        <v>2016</v>
      </c>
      <c r="E24" s="5" t="n">
        <v>1783</v>
      </c>
      <c r="F24" s="5" t="n">
        <v>1852</v>
      </c>
    </row>
    <row r="25" spans="1:6">
      <c r="A25" s="4" t="s">
        <v>272</v>
      </c>
      <c r="B25" s="5" t="n">
        <v>11648</v>
      </c>
      <c r="C25" s="5" t="n">
        <v>12535</v>
      </c>
      <c r="D25" s="5" t="n">
        <v>11648</v>
      </c>
      <c r="E25" s="5" t="n">
        <v>12535</v>
      </c>
      <c r="F25" s="5" t="n">
        <v>12609</v>
      </c>
    </row>
    <row r="26" spans="1:6">
      <c r="A26" s="4" t="s">
        <v>273</v>
      </c>
      <c r="B26" s="5" t="n">
        <v>160904</v>
      </c>
      <c r="C26" s="5" t="n">
        <v>176445</v>
      </c>
      <c r="D26" s="5" t="n">
        <v>160904</v>
      </c>
      <c r="E26" s="5" t="n">
        <v>176445</v>
      </c>
      <c r="F26" s="5" t="n">
        <v>171988</v>
      </c>
    </row>
    <row r="27" spans="1:6">
      <c r="A27" s="4" t="s">
        <v>274</v>
      </c>
      <c r="B27" s="5" t="n">
        <v>172552</v>
      </c>
      <c r="C27" s="5" t="n">
        <v>188980</v>
      </c>
      <c r="D27" s="5" t="n">
        <v>172552</v>
      </c>
      <c r="E27" s="5" t="n">
        <v>188980</v>
      </c>
      <c r="F27" s="5" t="n">
        <v>184597</v>
      </c>
    </row>
    <row r="28" spans="1:6">
      <c r="A28" s="4" t="s">
        <v>257</v>
      </c>
    </row>
    <row r="29" spans="1:6">
      <c r="A29" s="3" t="s">
        <v>263</v>
      </c>
    </row>
    <row r="30" spans="1:6">
      <c r="A30" s="4" t="s">
        <v>264</v>
      </c>
      <c r="B30" s="5" t="n">
        <v>2469</v>
      </c>
      <c r="C30" s="5" t="n">
        <v>1598</v>
      </c>
      <c r="D30" s="5" t="n">
        <v>2267</v>
      </c>
      <c r="E30" s="5" t="n">
        <v>1441</v>
      </c>
    </row>
    <row r="31" spans="1:6">
      <c r="A31" s="4" t="s">
        <v>265</v>
      </c>
      <c r="B31" s="5" t="n">
        <v>-109</v>
      </c>
      <c r="C31" s="5" t="n">
        <v>278</v>
      </c>
      <c r="D31" s="5" t="n">
        <v>93</v>
      </c>
      <c r="E31" s="5" t="n">
        <v>478</v>
      </c>
    </row>
    <row r="32" spans="1:6">
      <c r="A32" s="4" t="s">
        <v>266</v>
      </c>
      <c r="B32" s="5" t="n">
        <v>0</v>
      </c>
      <c r="C32" s="5" t="n">
        <v>0</v>
      </c>
      <c r="D32" s="5" t="n">
        <v>0</v>
      </c>
      <c r="E32" s="5" t="n">
        <v>-43</v>
      </c>
    </row>
    <row r="33" spans="1:6">
      <c r="A33" s="4" t="s">
        <v>267</v>
      </c>
      <c r="B33" s="5" t="n">
        <v>0</v>
      </c>
      <c r="C33" s="5" t="n">
        <v>0</v>
      </c>
      <c r="D33" s="5" t="n">
        <v>0</v>
      </c>
      <c r="E33" s="5" t="n">
        <v>0</v>
      </c>
    </row>
    <row r="34" spans="1:6">
      <c r="A34" s="4" t="s">
        <v>268</v>
      </c>
      <c r="B34" s="5" t="n">
        <v>2360</v>
      </c>
      <c r="C34" s="5" t="n">
        <v>1876</v>
      </c>
      <c r="D34" s="5" t="n">
        <v>2360</v>
      </c>
      <c r="E34" s="5" t="n">
        <v>1876</v>
      </c>
    </row>
    <row r="35" spans="1:6">
      <c r="A35" s="3" t="s">
        <v>269</v>
      </c>
    </row>
    <row r="36" spans="1:6">
      <c r="A36" s="4" t="s">
        <v>270</v>
      </c>
      <c r="B36" s="5" t="n">
        <v>0</v>
      </c>
      <c r="C36" s="5" t="n">
        <v>0</v>
      </c>
      <c r="D36" s="5" t="n">
        <v>0</v>
      </c>
      <c r="E36" s="5" t="n">
        <v>0</v>
      </c>
      <c r="F36" s="5" t="n">
        <v>0</v>
      </c>
    </row>
    <row r="37" spans="1:6">
      <c r="A37" s="4" t="s">
        <v>271</v>
      </c>
      <c r="B37" s="5" t="n">
        <v>2360</v>
      </c>
      <c r="C37" s="5" t="n">
        <v>1876</v>
      </c>
      <c r="D37" s="5" t="n">
        <v>2360</v>
      </c>
      <c r="E37" s="5" t="n">
        <v>1876</v>
      </c>
      <c r="F37" s="5" t="n">
        <v>2267</v>
      </c>
    </row>
    <row r="38" spans="1:6">
      <c r="A38" s="4" t="s">
        <v>272</v>
      </c>
      <c r="B38" s="5" t="n">
        <v>1723</v>
      </c>
      <c r="C38" s="5" t="n">
        <v>2090</v>
      </c>
      <c r="D38" s="5" t="n">
        <v>1723</v>
      </c>
      <c r="E38" s="5" t="n">
        <v>2090</v>
      </c>
      <c r="F38" s="5" t="n">
        <v>2057</v>
      </c>
    </row>
    <row r="39" spans="1:6">
      <c r="A39" s="4" t="s">
        <v>273</v>
      </c>
      <c r="B39" s="5" t="n">
        <v>207241</v>
      </c>
      <c r="C39" s="5" t="n">
        <v>182448</v>
      </c>
      <c r="D39" s="5" t="n">
        <v>207241</v>
      </c>
      <c r="E39" s="5" t="n">
        <v>182448</v>
      </c>
      <c r="F39" s="5" t="n">
        <v>194373</v>
      </c>
    </row>
    <row r="40" spans="1:6">
      <c r="A40" s="4" t="s">
        <v>274</v>
      </c>
      <c r="B40" s="5" t="n">
        <v>208964</v>
      </c>
      <c r="C40" s="5" t="n">
        <v>184538</v>
      </c>
      <c r="D40" s="5" t="n">
        <v>208964</v>
      </c>
      <c r="E40" s="5" t="n">
        <v>184538</v>
      </c>
      <c r="F40" s="5" t="n">
        <v>196430</v>
      </c>
    </row>
    <row r="41" spans="1:6">
      <c r="A41" s="4" t="s">
        <v>258</v>
      </c>
    </row>
    <row r="42" spans="1:6">
      <c r="A42" s="3" t="s">
        <v>263</v>
      </c>
    </row>
    <row r="43" spans="1:6">
      <c r="A43" s="4" t="s">
        <v>264</v>
      </c>
      <c r="B43" s="5" t="n">
        <v>331</v>
      </c>
      <c r="C43" s="5" t="n">
        <v>315</v>
      </c>
      <c r="D43" s="5" t="n">
        <v>302</v>
      </c>
      <c r="E43" s="5" t="n">
        <v>248</v>
      </c>
    </row>
    <row r="44" spans="1:6">
      <c r="A44" s="4" t="s">
        <v>265</v>
      </c>
      <c r="B44" s="5" t="n">
        <v>-165</v>
      </c>
      <c r="C44" s="5" t="n">
        <v>58</v>
      </c>
      <c r="D44" s="5" t="n">
        <v>-136</v>
      </c>
      <c r="E44" s="5" t="n">
        <v>125</v>
      </c>
    </row>
    <row r="45" spans="1:6">
      <c r="A45" s="4" t="s">
        <v>266</v>
      </c>
      <c r="B45" s="5" t="n">
        <v>0</v>
      </c>
      <c r="C45" s="5" t="n">
        <v>0</v>
      </c>
      <c r="D45" s="5" t="n">
        <v>0</v>
      </c>
      <c r="E45" s="5" t="n">
        <v>0</v>
      </c>
    </row>
    <row r="46" spans="1:6">
      <c r="A46" s="4" t="s">
        <v>267</v>
      </c>
      <c r="B46" s="5" t="n">
        <v>0</v>
      </c>
      <c r="C46" s="5" t="n">
        <v>0</v>
      </c>
      <c r="D46" s="5" t="n">
        <v>0</v>
      </c>
      <c r="E46" s="5" t="n">
        <v>0</v>
      </c>
    </row>
    <row r="47" spans="1:6">
      <c r="A47" s="4" t="s">
        <v>268</v>
      </c>
      <c r="B47" s="5" t="n">
        <v>166</v>
      </c>
      <c r="C47" s="5" t="n">
        <v>373</v>
      </c>
      <c r="D47" s="5" t="n">
        <v>166</v>
      </c>
      <c r="E47" s="5" t="n">
        <v>373</v>
      </c>
    </row>
    <row r="48" spans="1:6">
      <c r="A48" s="3" t="s">
        <v>269</v>
      </c>
    </row>
    <row r="49" spans="1:6">
      <c r="A49" s="4" t="s">
        <v>270</v>
      </c>
      <c r="B49" s="5" t="n">
        <v>0</v>
      </c>
      <c r="C49" s="5" t="n">
        <v>0</v>
      </c>
      <c r="D49" s="5" t="n">
        <v>0</v>
      </c>
      <c r="E49" s="5" t="n">
        <v>0</v>
      </c>
      <c r="F49" s="5" t="n">
        <v>0</v>
      </c>
    </row>
    <row r="50" spans="1:6">
      <c r="A50" s="4" t="s">
        <v>271</v>
      </c>
      <c r="B50" s="5" t="n">
        <v>166</v>
      </c>
      <c r="C50" s="5" t="n">
        <v>373</v>
      </c>
      <c r="D50" s="5" t="n">
        <v>166</v>
      </c>
      <c r="E50" s="5" t="n">
        <v>373</v>
      </c>
      <c r="F50" s="5" t="n">
        <v>302</v>
      </c>
    </row>
    <row r="51" spans="1:6">
      <c r="A51" s="4" t="s">
        <v>272</v>
      </c>
      <c r="B51" s="5" t="n">
        <v>0</v>
      </c>
      <c r="C51" s="5" t="n">
        <v>0</v>
      </c>
      <c r="D51" s="5" t="n">
        <v>0</v>
      </c>
      <c r="E51" s="5" t="n">
        <v>0</v>
      </c>
      <c r="F51" s="5" t="n">
        <v>0</v>
      </c>
    </row>
    <row r="52" spans="1:6">
      <c r="A52" s="4" t="s">
        <v>273</v>
      </c>
      <c r="B52" s="5" t="n">
        <v>16606</v>
      </c>
      <c r="C52" s="5" t="n">
        <v>19067</v>
      </c>
      <c r="D52" s="5" t="n">
        <v>16606</v>
      </c>
      <c r="E52" s="5" t="n">
        <v>19067</v>
      </c>
      <c r="F52" s="5" t="n">
        <v>23803</v>
      </c>
    </row>
    <row r="53" spans="1:6">
      <c r="A53" s="4" t="s">
        <v>274</v>
      </c>
      <c r="B53" s="5" t="n">
        <v>16606</v>
      </c>
      <c r="C53" s="5" t="n">
        <v>19067</v>
      </c>
      <c r="D53" s="5" t="n">
        <v>16606</v>
      </c>
      <c r="E53" s="5" t="n">
        <v>19067</v>
      </c>
      <c r="F53" s="5" t="n">
        <v>23803</v>
      </c>
    </row>
    <row r="54" spans="1:6">
      <c r="A54" s="4" t="s">
        <v>259</v>
      </c>
    </row>
    <row r="55" spans="1:6">
      <c r="A55" s="3" t="s">
        <v>263</v>
      </c>
    </row>
    <row r="56" spans="1:6">
      <c r="A56" s="4" t="s">
        <v>264</v>
      </c>
      <c r="B56" s="5" t="n">
        <v>868</v>
      </c>
      <c r="C56" s="5" t="n">
        <v>1163</v>
      </c>
      <c r="D56" s="5" t="n">
        <v>710</v>
      </c>
      <c r="E56" s="5" t="n">
        <v>882</v>
      </c>
    </row>
    <row r="57" spans="1:6">
      <c r="A57" s="4" t="s">
        <v>265</v>
      </c>
      <c r="B57" s="5" t="n">
        <v>224</v>
      </c>
      <c r="C57" s="5" t="n">
        <v>27</v>
      </c>
      <c r="D57" s="5" t="n">
        <v>382</v>
      </c>
      <c r="E57" s="5" t="n">
        <v>309</v>
      </c>
    </row>
    <row r="58" spans="1:6">
      <c r="A58" s="4" t="s">
        <v>266</v>
      </c>
      <c r="B58" s="5" t="n">
        <v>0</v>
      </c>
      <c r="C58" s="5" t="n">
        <v>-29</v>
      </c>
      <c r="D58" s="5" t="n">
        <v>0</v>
      </c>
      <c r="E58" s="5" t="n">
        <v>-30</v>
      </c>
    </row>
    <row r="59" spans="1:6">
      <c r="A59" s="4" t="s">
        <v>267</v>
      </c>
      <c r="B59" s="5" t="n">
        <v>0</v>
      </c>
      <c r="C59" s="5" t="n">
        <v>0</v>
      </c>
      <c r="D59" s="5" t="n">
        <v>0</v>
      </c>
      <c r="E59" s="5" t="n">
        <v>0</v>
      </c>
    </row>
    <row r="60" spans="1:6">
      <c r="A60" s="4" t="s">
        <v>268</v>
      </c>
      <c r="B60" s="5" t="n">
        <v>1092</v>
      </c>
      <c r="C60" s="5" t="n">
        <v>1161</v>
      </c>
      <c r="D60" s="5" t="n">
        <v>1092</v>
      </c>
      <c r="E60" s="5" t="n">
        <v>1161</v>
      </c>
    </row>
    <row r="61" spans="1:6">
      <c r="A61" s="3" t="s">
        <v>269</v>
      </c>
    </row>
    <row r="62" spans="1:6">
      <c r="A62" s="4" t="s">
        <v>270</v>
      </c>
      <c r="B62" s="5" t="n">
        <v>0</v>
      </c>
      <c r="C62" s="5" t="n">
        <v>0</v>
      </c>
      <c r="D62" s="5" t="n">
        <v>0</v>
      </c>
      <c r="E62" s="5" t="n">
        <v>0</v>
      </c>
      <c r="F62" s="5" t="n">
        <v>27</v>
      </c>
    </row>
    <row r="63" spans="1:6">
      <c r="A63" s="4" t="s">
        <v>271</v>
      </c>
      <c r="B63" s="5" t="n">
        <v>1092</v>
      </c>
      <c r="C63" s="5" t="n">
        <v>1161</v>
      </c>
      <c r="D63" s="5" t="n">
        <v>1092</v>
      </c>
      <c r="E63" s="5" t="n">
        <v>1161</v>
      </c>
      <c r="F63" s="5" t="n">
        <v>683</v>
      </c>
    </row>
    <row r="64" spans="1:6">
      <c r="A64" s="4" t="s">
        <v>272</v>
      </c>
      <c r="B64" s="5" t="n">
        <v>124</v>
      </c>
      <c r="C64" s="5" t="n">
        <v>179</v>
      </c>
      <c r="D64" s="5" t="n">
        <v>124</v>
      </c>
      <c r="E64" s="5" t="n">
        <v>179</v>
      </c>
      <c r="F64" s="5" t="n">
        <v>205</v>
      </c>
    </row>
    <row r="65" spans="1:6">
      <c r="A65" s="4" t="s">
        <v>273</v>
      </c>
      <c r="B65" s="5" t="n">
        <v>101678</v>
      </c>
      <c r="C65" s="5" t="n">
        <v>73137</v>
      </c>
      <c r="D65" s="5" t="n">
        <v>101678</v>
      </c>
      <c r="E65" s="5" t="n">
        <v>73137</v>
      </c>
      <c r="F65" s="5" t="n">
        <v>73167</v>
      </c>
    </row>
    <row r="66" spans="1:6">
      <c r="A66" s="4" t="s">
        <v>274</v>
      </c>
      <c r="B66" s="5" t="n">
        <v>101802</v>
      </c>
      <c r="C66" s="5" t="n">
        <v>73316</v>
      </c>
      <c r="D66" s="5" t="n">
        <v>101802</v>
      </c>
      <c r="E66" s="5" t="n">
        <v>73316</v>
      </c>
      <c r="F66" s="5" t="n">
        <v>73372</v>
      </c>
    </row>
    <row r="67" spans="1:6">
      <c r="A67" s="4" t="s">
        <v>261</v>
      </c>
    </row>
    <row r="68" spans="1:6">
      <c r="A68" s="3" t="s">
        <v>263</v>
      </c>
    </row>
    <row r="69" spans="1:6">
      <c r="A69" s="4" t="s">
        <v>264</v>
      </c>
      <c r="B69" s="5" t="n">
        <v>4</v>
      </c>
      <c r="C69" s="5" t="n">
        <v>9</v>
      </c>
      <c r="D69" s="5" t="n">
        <v>5</v>
      </c>
      <c r="E69" s="5" t="n">
        <v>6</v>
      </c>
    </row>
    <row r="70" spans="1:6">
      <c r="A70" s="4" t="s">
        <v>265</v>
      </c>
      <c r="B70" s="5" t="n">
        <v>2</v>
      </c>
      <c r="C70" s="5" t="n">
        <v>3</v>
      </c>
      <c r="D70" s="5" t="n">
        <v>4</v>
      </c>
      <c r="E70" s="5" t="n">
        <v>9</v>
      </c>
    </row>
    <row r="71" spans="1:6">
      <c r="A71" s="4" t="s">
        <v>266</v>
      </c>
      <c r="B71" s="5" t="n">
        <v>-2</v>
      </c>
      <c r="C71" s="5" t="n">
        <v>0</v>
      </c>
      <c r="D71" s="5" t="n">
        <v>-5</v>
      </c>
      <c r="E71" s="5" t="n">
        <v>-3</v>
      </c>
    </row>
    <row r="72" spans="1:6">
      <c r="A72" s="4" t="s">
        <v>267</v>
      </c>
      <c r="B72" s="5" t="n">
        <v>0</v>
      </c>
      <c r="C72" s="5" t="n">
        <v>0</v>
      </c>
      <c r="D72" s="5" t="n">
        <v>0</v>
      </c>
      <c r="E72" s="5" t="n">
        <v>0</v>
      </c>
    </row>
    <row r="73" spans="1:6">
      <c r="A73" s="4" t="s">
        <v>268</v>
      </c>
      <c r="B73" s="5" t="n">
        <v>4</v>
      </c>
      <c r="C73" s="5" t="n">
        <v>12</v>
      </c>
      <c r="D73" s="5" t="n">
        <v>4</v>
      </c>
      <c r="E73" s="5" t="n">
        <v>12</v>
      </c>
    </row>
    <row r="74" spans="1:6">
      <c r="A74" s="3" t="s">
        <v>269</v>
      </c>
    </row>
    <row r="75" spans="1:6">
      <c r="A75" s="4" t="s">
        <v>270</v>
      </c>
      <c r="B75" s="5" t="n">
        <v>0</v>
      </c>
      <c r="C75" s="5" t="n">
        <v>0</v>
      </c>
      <c r="D75" s="5" t="n">
        <v>0</v>
      </c>
      <c r="E75" s="5" t="n">
        <v>0</v>
      </c>
      <c r="F75" s="5" t="n">
        <v>1</v>
      </c>
    </row>
    <row r="76" spans="1:6">
      <c r="A76" s="4" t="s">
        <v>271</v>
      </c>
      <c r="B76" s="5" t="n">
        <v>4</v>
      </c>
      <c r="C76" s="5" t="n">
        <v>12</v>
      </c>
      <c r="D76" s="5" t="n">
        <v>4</v>
      </c>
      <c r="E76" s="5" t="n">
        <v>12</v>
      </c>
      <c r="F76" s="5" t="n">
        <v>4</v>
      </c>
    </row>
    <row r="77" spans="1:6">
      <c r="A77" s="4" t="s">
        <v>272</v>
      </c>
      <c r="B77" s="5" t="n">
        <v>0</v>
      </c>
      <c r="C77" s="5" t="n">
        <v>0</v>
      </c>
      <c r="D77" s="5" t="n">
        <v>0</v>
      </c>
      <c r="E77" s="5" t="n">
        <v>0</v>
      </c>
      <c r="F77" s="5" t="n">
        <v>1</v>
      </c>
    </row>
    <row r="78" spans="1:6">
      <c r="A78" s="4" t="s">
        <v>273</v>
      </c>
      <c r="B78" s="5" t="n">
        <v>580</v>
      </c>
      <c r="C78" s="5" t="n">
        <v>659</v>
      </c>
      <c r="D78" s="5" t="n">
        <v>580</v>
      </c>
      <c r="E78" s="5" t="n">
        <v>659</v>
      </c>
      <c r="F78" s="5" t="n">
        <v>616</v>
      </c>
    </row>
    <row r="79" spans="1:6">
      <c r="A79" s="4" t="s">
        <v>274</v>
      </c>
      <c r="B79" s="5" t="n">
        <v>580</v>
      </c>
      <c r="C79" s="5" t="n">
        <v>659</v>
      </c>
      <c r="D79" s="5" t="n">
        <v>580</v>
      </c>
      <c r="E79" s="5" t="n">
        <v>659</v>
      </c>
      <c r="F79" s="5" t="n">
        <v>617</v>
      </c>
    </row>
    <row r="80" spans="1:6">
      <c r="A80" s="4" t="s">
        <v>275</v>
      </c>
    </row>
    <row r="81" spans="1:6">
      <c r="A81" s="3" t="s">
        <v>263</v>
      </c>
    </row>
    <row r="82" spans="1:6">
      <c r="A82" s="4" t="s">
        <v>264</v>
      </c>
      <c r="B82" s="5" t="n">
        <v>37</v>
      </c>
      <c r="C82" s="5" t="n">
        <v>28</v>
      </c>
      <c r="D82" s="5" t="n">
        <v>278</v>
      </c>
      <c r="E82" s="5" t="n">
        <v>91</v>
      </c>
    </row>
    <row r="83" spans="1:6">
      <c r="A83" s="4" t="s">
        <v>265</v>
      </c>
      <c r="B83" s="5" t="n">
        <v>-37</v>
      </c>
      <c r="C83" s="5" t="n">
        <v>42</v>
      </c>
      <c r="D83" s="5" t="n">
        <v>-278</v>
      </c>
      <c r="E83" s="5" t="n">
        <v>-21</v>
      </c>
    </row>
    <row r="84" spans="1:6">
      <c r="A84" s="4" t="s">
        <v>266</v>
      </c>
      <c r="B84" s="5" t="n">
        <v>0</v>
      </c>
      <c r="C84" s="5" t="n">
        <v>0</v>
      </c>
      <c r="D84" s="5" t="n">
        <v>0</v>
      </c>
      <c r="E84" s="5" t="n">
        <v>0</v>
      </c>
    </row>
    <row r="85" spans="1:6">
      <c r="A85" s="4" t="s">
        <v>267</v>
      </c>
      <c r="B85" s="5" t="n">
        <v>0</v>
      </c>
      <c r="C85" s="5" t="n">
        <v>0</v>
      </c>
      <c r="D85" s="5" t="n">
        <v>0</v>
      </c>
      <c r="E85" s="5" t="n">
        <v>0</v>
      </c>
    </row>
    <row r="86" spans="1:6">
      <c r="A86" s="4" t="s">
        <v>268</v>
      </c>
      <c r="B86" s="5" t="n">
        <v>0</v>
      </c>
      <c r="C86" s="5" t="n">
        <v>70</v>
      </c>
      <c r="D86" s="5" t="n">
        <v>0</v>
      </c>
      <c r="E86" s="5" t="n">
        <v>70</v>
      </c>
    </row>
    <row r="87" spans="1:6">
      <c r="A87" s="3" t="s">
        <v>269</v>
      </c>
    </row>
    <row r="88" spans="1:6">
      <c r="A88" s="4" t="s">
        <v>270</v>
      </c>
      <c r="B88" s="5" t="n">
        <v>0</v>
      </c>
      <c r="C88" s="5" t="n">
        <v>0</v>
      </c>
      <c r="D88" s="5" t="n">
        <v>0</v>
      </c>
      <c r="E88" s="5" t="n">
        <v>0</v>
      </c>
      <c r="F88" s="5" t="n">
        <v>0</v>
      </c>
    </row>
    <row r="89" spans="1:6">
      <c r="A89" s="4" t="s">
        <v>271</v>
      </c>
      <c r="B89" s="5" t="n">
        <v>0</v>
      </c>
      <c r="C89" s="5" t="n">
        <v>70</v>
      </c>
      <c r="D89" s="5" t="n">
        <v>0</v>
      </c>
      <c r="E89" s="5" t="n">
        <v>70</v>
      </c>
      <c r="F89" s="5" t="n">
        <v>278</v>
      </c>
    </row>
    <row r="90" spans="1:6">
      <c r="A90" s="4" t="s">
        <v>272</v>
      </c>
      <c r="B90" s="5" t="n">
        <v>0</v>
      </c>
      <c r="C90" s="5" t="n">
        <v>0</v>
      </c>
      <c r="D90" s="5" t="n">
        <v>0</v>
      </c>
      <c r="E90" s="5" t="n">
        <v>0</v>
      </c>
      <c r="F90" s="5" t="n">
        <v>0</v>
      </c>
    </row>
    <row r="91" spans="1:6">
      <c r="A91" s="4" t="s">
        <v>273</v>
      </c>
      <c r="B91" s="5" t="n">
        <v>0</v>
      </c>
      <c r="C91" s="5" t="n">
        <v>0</v>
      </c>
      <c r="D91" s="5" t="n">
        <v>0</v>
      </c>
      <c r="E91" s="5" t="n">
        <v>0</v>
      </c>
      <c r="F91" s="5" t="n">
        <v>0</v>
      </c>
    </row>
    <row r="92" spans="1:6">
      <c r="A92" s="4" t="s">
        <v>274</v>
      </c>
      <c r="B92" s="7" t="n">
        <v>0</v>
      </c>
      <c r="C92" s="7" t="n">
        <v>0</v>
      </c>
      <c r="D92" s="7" t="n">
        <v>0</v>
      </c>
      <c r="E92" s="7" t="n">
        <v>0</v>
      </c>
      <c r="F92"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5</v>
      </c>
      <c r="D1" s="2" t="s">
        <v>68</v>
      </c>
    </row>
    <row r="2" spans="1:4">
      <c r="A2" s="3" t="s">
        <v>277</v>
      </c>
    </row>
    <row r="3" spans="1:4">
      <c r="A3" s="4" t="s">
        <v>278</v>
      </c>
      <c r="B3" s="7" t="n">
        <v>4969</v>
      </c>
      <c r="C3" s="7" t="n">
        <v>2773</v>
      </c>
    </row>
    <row r="4" spans="1:4">
      <c r="A4" s="4" t="s">
        <v>279</v>
      </c>
      <c r="B4" s="5" t="n">
        <v>492789</v>
      </c>
      <c r="C4" s="5" t="n">
        <v>472071</v>
      </c>
    </row>
    <row r="5" spans="1:4">
      <c r="A5" s="4" t="s">
        <v>280</v>
      </c>
      <c r="B5" s="5" t="n">
        <v>2746</v>
      </c>
      <c r="C5" s="5" t="n">
        <v>3975</v>
      </c>
    </row>
    <row r="6" spans="1:4">
      <c r="A6" s="4" t="s">
        <v>274</v>
      </c>
      <c r="B6" s="5" t="n">
        <v>500504</v>
      </c>
      <c r="C6" s="5" t="n">
        <v>478819</v>
      </c>
      <c r="D6" s="7" t="n">
        <v>466560</v>
      </c>
    </row>
    <row r="7" spans="1:4">
      <c r="A7" s="4" t="s">
        <v>281</v>
      </c>
    </row>
    <row r="8" spans="1:4">
      <c r="A8" s="3" t="s">
        <v>277</v>
      </c>
    </row>
    <row r="9" spans="1:4">
      <c r="A9" s="4" t="s">
        <v>278</v>
      </c>
      <c r="B9" s="5" t="n">
        <v>3765</v>
      </c>
      <c r="C9" s="5" t="n">
        <v>1894</v>
      </c>
    </row>
    <row r="10" spans="1:4">
      <c r="A10" s="4" t="s">
        <v>282</v>
      </c>
    </row>
    <row r="11" spans="1:4">
      <c r="A11" s="3" t="s">
        <v>277</v>
      </c>
    </row>
    <row r="12" spans="1:4">
      <c r="A12" s="4" t="s">
        <v>278</v>
      </c>
      <c r="B12" s="5" t="n">
        <v>1103</v>
      </c>
      <c r="C12" s="5" t="n">
        <v>721</v>
      </c>
    </row>
    <row r="13" spans="1:4">
      <c r="A13" s="4" t="s">
        <v>283</v>
      </c>
    </row>
    <row r="14" spans="1:4">
      <c r="A14" s="3" t="s">
        <v>277</v>
      </c>
    </row>
    <row r="15" spans="1:4">
      <c r="A15" s="4" t="s">
        <v>278</v>
      </c>
      <c r="B15" s="5" t="n">
        <v>101</v>
      </c>
      <c r="C15" s="5" t="n">
        <v>158</v>
      </c>
    </row>
    <row r="16" spans="1:4">
      <c r="A16" s="4" t="s">
        <v>254</v>
      </c>
    </row>
    <row r="17" spans="1:4">
      <c r="A17" s="3" t="s">
        <v>277</v>
      </c>
    </row>
    <row r="18" spans="1:4">
      <c r="A18" s="4" t="s">
        <v>274</v>
      </c>
      <c r="B18" s="5" t="n">
        <v>172552</v>
      </c>
      <c r="C18" s="5" t="n">
        <v>184597</v>
      </c>
      <c r="D18" s="5" t="n">
        <v>188980</v>
      </c>
    </row>
    <row r="19" spans="1:4">
      <c r="A19" s="4" t="s">
        <v>255</v>
      </c>
    </row>
    <row r="20" spans="1:4">
      <c r="A20" s="3" t="s">
        <v>277</v>
      </c>
    </row>
    <row r="21" spans="1:4">
      <c r="A21" s="4" t="s">
        <v>278</v>
      </c>
      <c r="B21" s="5" t="n">
        <v>2349</v>
      </c>
      <c r="C21" s="5" t="n">
        <v>1921</v>
      </c>
    </row>
    <row r="22" spans="1:4">
      <c r="A22" s="4" t="s">
        <v>279</v>
      </c>
      <c r="B22" s="5" t="n">
        <v>142424</v>
      </c>
      <c r="C22" s="5" t="n">
        <v>152425</v>
      </c>
    </row>
    <row r="23" spans="1:4">
      <c r="A23" s="4" t="s">
        <v>280</v>
      </c>
      <c r="B23" s="5" t="n">
        <v>2284</v>
      </c>
      <c r="C23" s="5" t="n">
        <v>3446</v>
      </c>
    </row>
    <row r="24" spans="1:4">
      <c r="A24" s="4" t="s">
        <v>274</v>
      </c>
      <c r="B24" s="5" t="n">
        <v>147057</v>
      </c>
      <c r="C24" s="5" t="n">
        <v>157792</v>
      </c>
    </row>
    <row r="25" spans="1:4">
      <c r="A25" s="4" t="s">
        <v>284</v>
      </c>
    </row>
    <row r="26" spans="1:4">
      <c r="A26" s="3" t="s">
        <v>277</v>
      </c>
    </row>
    <row r="27" spans="1:4">
      <c r="A27" s="4" t="s">
        <v>278</v>
      </c>
      <c r="B27" s="5" t="n">
        <v>1959</v>
      </c>
      <c r="C27" s="5" t="n">
        <v>1221</v>
      </c>
    </row>
    <row r="28" spans="1:4">
      <c r="A28" s="4" t="s">
        <v>285</v>
      </c>
    </row>
    <row r="29" spans="1:4">
      <c r="A29" s="3" t="s">
        <v>277</v>
      </c>
    </row>
    <row r="30" spans="1:4">
      <c r="A30" s="4" t="s">
        <v>278</v>
      </c>
      <c r="B30" s="5" t="n">
        <v>390</v>
      </c>
      <c r="C30" s="5" t="n">
        <v>700</v>
      </c>
    </row>
    <row r="31" spans="1:4">
      <c r="A31" s="4" t="s">
        <v>286</v>
      </c>
    </row>
    <row r="32" spans="1:4">
      <c r="A32" s="3" t="s">
        <v>277</v>
      </c>
    </row>
    <row r="33" spans="1:4">
      <c r="A33" s="4" t="s">
        <v>278</v>
      </c>
      <c r="B33" s="5" t="n">
        <v>0</v>
      </c>
      <c r="C33" s="5" t="n">
        <v>0</v>
      </c>
    </row>
    <row r="34" spans="1:4">
      <c r="A34" s="4" t="s">
        <v>256</v>
      </c>
    </row>
    <row r="35" spans="1:4">
      <c r="A35" s="3" t="s">
        <v>277</v>
      </c>
    </row>
    <row r="36" spans="1:4">
      <c r="A36" s="4" t="s">
        <v>278</v>
      </c>
      <c r="B36" s="5" t="n">
        <v>1621</v>
      </c>
      <c r="C36" s="5" t="n">
        <v>778</v>
      </c>
    </row>
    <row r="37" spans="1:4">
      <c r="A37" s="4" t="s">
        <v>279</v>
      </c>
      <c r="B37" s="5" t="n">
        <v>23746</v>
      </c>
      <c r="C37" s="5" t="n">
        <v>25912</v>
      </c>
    </row>
    <row r="38" spans="1:4">
      <c r="A38" s="4" t="s">
        <v>280</v>
      </c>
      <c r="B38" s="5" t="n">
        <v>128</v>
      </c>
      <c r="C38" s="5" t="n">
        <v>115</v>
      </c>
    </row>
    <row r="39" spans="1:4">
      <c r="A39" s="4" t="s">
        <v>274</v>
      </c>
      <c r="B39" s="5" t="n">
        <v>25495</v>
      </c>
      <c r="C39" s="5" t="n">
        <v>26805</v>
      </c>
    </row>
    <row r="40" spans="1:4">
      <c r="A40" s="4" t="s">
        <v>287</v>
      </c>
    </row>
    <row r="41" spans="1:4">
      <c r="A41" s="3" t="s">
        <v>277</v>
      </c>
    </row>
    <row r="42" spans="1:4">
      <c r="A42" s="4" t="s">
        <v>278</v>
      </c>
      <c r="B42" s="5" t="n">
        <v>1022</v>
      </c>
      <c r="C42" s="5" t="n">
        <v>605</v>
      </c>
    </row>
    <row r="43" spans="1:4">
      <c r="A43" s="4" t="s">
        <v>288</v>
      </c>
    </row>
    <row r="44" spans="1:4">
      <c r="A44" s="3" t="s">
        <v>277</v>
      </c>
    </row>
    <row r="45" spans="1:4">
      <c r="A45" s="4" t="s">
        <v>278</v>
      </c>
      <c r="B45" s="5" t="n">
        <v>498</v>
      </c>
      <c r="C45" s="5" t="n">
        <v>16</v>
      </c>
    </row>
    <row r="46" spans="1:4">
      <c r="A46" s="4" t="s">
        <v>289</v>
      </c>
    </row>
    <row r="47" spans="1:4">
      <c r="A47" s="3" t="s">
        <v>277</v>
      </c>
    </row>
    <row r="48" spans="1:4">
      <c r="A48" s="4" t="s">
        <v>278</v>
      </c>
      <c r="B48" s="5" t="n">
        <v>101</v>
      </c>
      <c r="C48" s="5" t="n">
        <v>157</v>
      </c>
    </row>
    <row r="49" spans="1:4">
      <c r="A49" s="4" t="s">
        <v>257</v>
      </c>
    </row>
    <row r="50" spans="1:4">
      <c r="A50" s="3" t="s">
        <v>277</v>
      </c>
    </row>
    <row r="51" spans="1:4">
      <c r="A51" s="4" t="s">
        <v>278</v>
      </c>
      <c r="B51" s="5" t="n">
        <v>716</v>
      </c>
      <c r="C51" s="5" t="n">
        <v>0</v>
      </c>
    </row>
    <row r="52" spans="1:4">
      <c r="A52" s="4" t="s">
        <v>279</v>
      </c>
      <c r="B52" s="5" t="n">
        <v>207914</v>
      </c>
      <c r="C52" s="5" t="n">
        <v>196115</v>
      </c>
    </row>
    <row r="53" spans="1:4">
      <c r="A53" s="4" t="s">
        <v>280</v>
      </c>
      <c r="B53" s="5" t="n">
        <v>334</v>
      </c>
      <c r="C53" s="5" t="n">
        <v>315</v>
      </c>
    </row>
    <row r="54" spans="1:4">
      <c r="A54" s="4" t="s">
        <v>274</v>
      </c>
      <c r="B54" s="5" t="n">
        <v>208964</v>
      </c>
      <c r="C54" s="5" t="n">
        <v>196430</v>
      </c>
      <c r="D54" s="5" t="n">
        <v>184538</v>
      </c>
    </row>
    <row r="55" spans="1:4">
      <c r="A55" s="4" t="s">
        <v>290</v>
      </c>
    </row>
    <row r="56" spans="1:4">
      <c r="A56" s="3" t="s">
        <v>277</v>
      </c>
    </row>
    <row r="57" spans="1:4">
      <c r="A57" s="4" t="s">
        <v>278</v>
      </c>
      <c r="B57" s="5" t="n">
        <v>716</v>
      </c>
      <c r="C57" s="5" t="n">
        <v>0</v>
      </c>
    </row>
    <row r="58" spans="1:4">
      <c r="A58" s="4" t="s">
        <v>291</v>
      </c>
    </row>
    <row r="59" spans="1:4">
      <c r="A59" s="3" t="s">
        <v>277</v>
      </c>
    </row>
    <row r="60" spans="1:4">
      <c r="A60" s="4" t="s">
        <v>278</v>
      </c>
      <c r="B60" s="5" t="n">
        <v>0</v>
      </c>
      <c r="C60" s="5" t="n">
        <v>0</v>
      </c>
    </row>
    <row r="61" spans="1:4">
      <c r="A61" s="4" t="s">
        <v>292</v>
      </c>
    </row>
    <row r="62" spans="1:4">
      <c r="A62" s="3" t="s">
        <v>277</v>
      </c>
    </row>
    <row r="63" spans="1:4">
      <c r="A63" s="4" t="s">
        <v>278</v>
      </c>
      <c r="B63" s="5" t="n">
        <v>0</v>
      </c>
      <c r="C63" s="5" t="n">
        <v>0</v>
      </c>
    </row>
    <row r="64" spans="1:4">
      <c r="A64" s="4" t="s">
        <v>258</v>
      </c>
    </row>
    <row r="65" spans="1:4">
      <c r="A65" s="3" t="s">
        <v>277</v>
      </c>
    </row>
    <row r="66" spans="1:4">
      <c r="A66" s="4" t="s">
        <v>278</v>
      </c>
      <c r="B66" s="5" t="n">
        <v>0</v>
      </c>
      <c r="C66" s="5" t="n">
        <v>0</v>
      </c>
    </row>
    <row r="67" spans="1:4">
      <c r="A67" s="4" t="s">
        <v>279</v>
      </c>
      <c r="B67" s="5" t="n">
        <v>16606</v>
      </c>
      <c r="C67" s="5" t="n">
        <v>23803</v>
      </c>
    </row>
    <row r="68" spans="1:4">
      <c r="A68" s="4" t="s">
        <v>280</v>
      </c>
      <c r="B68" s="5" t="n">
        <v>0</v>
      </c>
      <c r="C68" s="5" t="n">
        <v>0</v>
      </c>
    </row>
    <row r="69" spans="1:4">
      <c r="A69" s="4" t="s">
        <v>274</v>
      </c>
      <c r="B69" s="5" t="n">
        <v>16606</v>
      </c>
      <c r="C69" s="5" t="n">
        <v>23803</v>
      </c>
      <c r="D69" s="5" t="n">
        <v>19067</v>
      </c>
    </row>
    <row r="70" spans="1:4">
      <c r="A70" s="4" t="s">
        <v>293</v>
      </c>
    </row>
    <row r="71" spans="1:4">
      <c r="A71" s="3" t="s">
        <v>277</v>
      </c>
    </row>
    <row r="72" spans="1:4">
      <c r="A72" s="4" t="s">
        <v>278</v>
      </c>
      <c r="B72" s="5" t="n">
        <v>0</v>
      </c>
      <c r="C72" s="5" t="n">
        <v>0</v>
      </c>
    </row>
    <row r="73" spans="1:4">
      <c r="A73" s="4" t="s">
        <v>294</v>
      </c>
    </row>
    <row r="74" spans="1:4">
      <c r="A74" s="3" t="s">
        <v>277</v>
      </c>
    </row>
    <row r="75" spans="1:4">
      <c r="A75" s="4" t="s">
        <v>278</v>
      </c>
      <c r="B75" s="5" t="n">
        <v>0</v>
      </c>
      <c r="C75" s="5" t="n">
        <v>0</v>
      </c>
    </row>
    <row r="76" spans="1:4">
      <c r="A76" s="4" t="s">
        <v>295</v>
      </c>
    </row>
    <row r="77" spans="1:4">
      <c r="A77" s="3" t="s">
        <v>277</v>
      </c>
    </row>
    <row r="78" spans="1:4">
      <c r="A78" s="4" t="s">
        <v>278</v>
      </c>
      <c r="B78" s="5" t="n">
        <v>0</v>
      </c>
      <c r="C78" s="5" t="n">
        <v>0</v>
      </c>
    </row>
    <row r="79" spans="1:4">
      <c r="A79" s="4" t="s">
        <v>259</v>
      </c>
    </row>
    <row r="80" spans="1:4">
      <c r="A80" s="3" t="s">
        <v>277</v>
      </c>
    </row>
    <row r="81" spans="1:4">
      <c r="A81" s="4" t="s">
        <v>278</v>
      </c>
      <c r="B81" s="5" t="n">
        <v>277</v>
      </c>
      <c r="C81" s="5" t="n">
        <v>68</v>
      </c>
    </row>
    <row r="82" spans="1:4">
      <c r="A82" s="4" t="s">
        <v>279</v>
      </c>
      <c r="B82" s="5" t="n">
        <v>101525</v>
      </c>
      <c r="C82" s="5" t="n">
        <v>73205</v>
      </c>
    </row>
    <row r="83" spans="1:4">
      <c r="A83" s="4" t="s">
        <v>280</v>
      </c>
      <c r="B83" s="5" t="n">
        <v>0</v>
      </c>
      <c r="C83" s="5" t="n">
        <v>99</v>
      </c>
    </row>
    <row r="84" spans="1:4">
      <c r="A84" s="4" t="s">
        <v>274</v>
      </c>
      <c r="B84" s="5" t="n">
        <v>101802</v>
      </c>
      <c r="C84" s="5" t="n">
        <v>73372</v>
      </c>
      <c r="D84" s="5" t="n">
        <v>73316</v>
      </c>
    </row>
    <row r="85" spans="1:4">
      <c r="A85" s="4" t="s">
        <v>296</v>
      </c>
    </row>
    <row r="86" spans="1:4">
      <c r="A86" s="3" t="s">
        <v>277</v>
      </c>
    </row>
    <row r="87" spans="1:4">
      <c r="A87" s="4" t="s">
        <v>278</v>
      </c>
      <c r="B87" s="5" t="n">
        <v>62</v>
      </c>
      <c r="C87" s="5" t="n">
        <v>68</v>
      </c>
    </row>
    <row r="88" spans="1:4">
      <c r="A88" s="4" t="s">
        <v>297</v>
      </c>
    </row>
    <row r="89" spans="1:4">
      <c r="A89" s="3" t="s">
        <v>277</v>
      </c>
    </row>
    <row r="90" spans="1:4">
      <c r="A90" s="4" t="s">
        <v>278</v>
      </c>
      <c r="B90" s="5" t="n">
        <v>215</v>
      </c>
      <c r="C90" s="5" t="n">
        <v>0</v>
      </c>
    </row>
    <row r="91" spans="1:4">
      <c r="A91" s="4" t="s">
        <v>298</v>
      </c>
    </row>
    <row r="92" spans="1:4">
      <c r="A92" s="3" t="s">
        <v>277</v>
      </c>
    </row>
    <row r="93" spans="1:4">
      <c r="A93" s="4" t="s">
        <v>278</v>
      </c>
      <c r="B93" s="5" t="n">
        <v>0</v>
      </c>
      <c r="C93" s="5" t="n">
        <v>0</v>
      </c>
    </row>
    <row r="94" spans="1:4">
      <c r="A94" s="4" t="s">
        <v>261</v>
      </c>
    </row>
    <row r="95" spans="1:4">
      <c r="A95" s="3" t="s">
        <v>277</v>
      </c>
    </row>
    <row r="96" spans="1:4">
      <c r="A96" s="4" t="s">
        <v>278</v>
      </c>
      <c r="B96" s="5" t="n">
        <v>6</v>
      </c>
      <c r="C96" s="5" t="n">
        <v>6</v>
      </c>
    </row>
    <row r="97" spans="1:4">
      <c r="A97" s="4" t="s">
        <v>279</v>
      </c>
      <c r="B97" s="5" t="n">
        <v>574</v>
      </c>
      <c r="C97" s="5" t="n">
        <v>611</v>
      </c>
    </row>
    <row r="98" spans="1:4">
      <c r="A98" s="4" t="s">
        <v>280</v>
      </c>
      <c r="B98" s="5" t="n">
        <v>0</v>
      </c>
      <c r="C98" s="5" t="n">
        <v>0</v>
      </c>
    </row>
    <row r="99" spans="1:4">
      <c r="A99" s="4" t="s">
        <v>274</v>
      </c>
      <c r="B99" s="5" t="n">
        <v>580</v>
      </c>
      <c r="C99" s="5" t="n">
        <v>617</v>
      </c>
      <c r="D99" s="7" t="n">
        <v>659</v>
      </c>
    </row>
    <row r="100" spans="1:4">
      <c r="A100" s="4" t="s">
        <v>299</v>
      </c>
    </row>
    <row r="101" spans="1:4">
      <c r="A101" s="3" t="s">
        <v>277</v>
      </c>
    </row>
    <row r="102" spans="1:4">
      <c r="A102" s="4" t="s">
        <v>278</v>
      </c>
      <c r="B102" s="5" t="n">
        <v>6</v>
      </c>
      <c r="C102" s="5" t="n">
        <v>0</v>
      </c>
    </row>
    <row r="103" spans="1:4">
      <c r="A103" s="4" t="s">
        <v>300</v>
      </c>
    </row>
    <row r="104" spans="1:4">
      <c r="A104" s="3" t="s">
        <v>277</v>
      </c>
    </row>
    <row r="105" spans="1:4">
      <c r="A105" s="4" t="s">
        <v>278</v>
      </c>
      <c r="B105" s="5" t="n">
        <v>0</v>
      </c>
      <c r="C105" s="5" t="n">
        <v>5</v>
      </c>
    </row>
    <row r="106" spans="1:4">
      <c r="A106" s="4" t="s">
        <v>301</v>
      </c>
    </row>
    <row r="107" spans="1:4">
      <c r="A107" s="3" t="s">
        <v>277</v>
      </c>
    </row>
    <row r="108" spans="1:4">
      <c r="A108" s="4" t="s">
        <v>278</v>
      </c>
      <c r="B108" s="7" t="n">
        <v>0</v>
      </c>
      <c r="C108"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2</v>
      </c>
      <c r="B1" s="2" t="s">
        <v>67</v>
      </c>
      <c r="D1" s="2" t="s">
        <v>1</v>
      </c>
      <c r="F1" s="2" t="s">
        <v>303</v>
      </c>
    </row>
    <row r="2" spans="1:6">
      <c r="B2" s="2" t="s">
        <v>2</v>
      </c>
      <c r="C2" s="2" t="s">
        <v>68</v>
      </c>
      <c r="D2" s="2" t="s">
        <v>2</v>
      </c>
      <c r="E2" s="2" t="s">
        <v>68</v>
      </c>
      <c r="F2" s="2" t="s">
        <v>25</v>
      </c>
    </row>
    <row r="3" spans="1:6">
      <c r="A3" s="3" t="s">
        <v>304</v>
      </c>
    </row>
    <row r="4" spans="1:6">
      <c r="A4" s="4" t="s">
        <v>305</v>
      </c>
      <c r="B4" s="7" t="n">
        <v>13455</v>
      </c>
      <c r="D4" s="7" t="n">
        <v>13455</v>
      </c>
      <c r="F4" s="7" t="n">
        <v>14872</v>
      </c>
    </row>
    <row r="5" spans="1:6">
      <c r="A5" s="4" t="s">
        <v>306</v>
      </c>
      <c r="B5" s="5" t="n">
        <v>13127</v>
      </c>
      <c r="D5" s="5" t="n">
        <v>13127</v>
      </c>
      <c r="F5" s="5" t="n">
        <v>14839</v>
      </c>
    </row>
    <row r="6" spans="1:6">
      <c r="A6" s="4" t="s">
        <v>307</v>
      </c>
      <c r="B6" s="5" t="n">
        <v>368</v>
      </c>
      <c r="D6" s="5" t="n">
        <v>368</v>
      </c>
      <c r="F6" s="5" t="n">
        <v>33</v>
      </c>
    </row>
    <row r="7" spans="1:6">
      <c r="A7" s="4" t="s">
        <v>308</v>
      </c>
      <c r="B7" s="5" t="n">
        <v>18</v>
      </c>
      <c r="D7" s="5" t="n">
        <v>18</v>
      </c>
      <c r="F7" s="5" t="n">
        <v>28</v>
      </c>
    </row>
    <row r="8" spans="1:6">
      <c r="A8" s="4" t="s">
        <v>309</v>
      </c>
      <c r="B8" s="5" t="n">
        <v>18631</v>
      </c>
      <c r="D8" s="5" t="n">
        <v>18631</v>
      </c>
      <c r="F8" s="5" t="n">
        <v>16174</v>
      </c>
    </row>
    <row r="9" spans="1:6">
      <c r="A9" s="4" t="s">
        <v>310</v>
      </c>
      <c r="B9" s="5" t="n">
        <v>11500</v>
      </c>
      <c r="D9" s="5" t="n">
        <v>11500</v>
      </c>
      <c r="F9" s="5" t="n">
        <v>11400</v>
      </c>
    </row>
    <row r="10" spans="1:6">
      <c r="A10" s="4" t="s">
        <v>311</v>
      </c>
      <c r="B10" s="5" t="n">
        <v>188</v>
      </c>
      <c r="C10" s="7" t="n">
        <v>159</v>
      </c>
      <c r="D10" s="5" t="n">
        <v>424</v>
      </c>
      <c r="E10" s="7" t="n">
        <v>354</v>
      </c>
    </row>
    <row r="11" spans="1:6">
      <c r="A11" s="4" t="s">
        <v>312</v>
      </c>
      <c r="B11" s="5" t="n">
        <v>13700</v>
      </c>
      <c r="C11" s="7" t="n">
        <v>15700</v>
      </c>
      <c r="D11" s="5" t="n">
        <v>14006</v>
      </c>
      <c r="E11" s="7" t="n">
        <v>15800</v>
      </c>
      <c r="F11" s="5" t="n">
        <v>15675</v>
      </c>
    </row>
    <row r="12" spans="1:6">
      <c r="A12" s="4" t="s">
        <v>255</v>
      </c>
    </row>
    <row r="13" spans="1:6">
      <c r="A13" s="3" t="s">
        <v>304</v>
      </c>
    </row>
    <row r="14" spans="1:6">
      <c r="A14" s="4" t="s">
        <v>305</v>
      </c>
      <c r="B14" s="5" t="n">
        <v>10284</v>
      </c>
      <c r="D14" s="5" t="n">
        <v>10284</v>
      </c>
      <c r="F14" s="5" t="n">
        <v>11181</v>
      </c>
    </row>
    <row r="15" spans="1:6">
      <c r="A15" s="4" t="s">
        <v>306</v>
      </c>
      <c r="B15" s="5" t="n">
        <v>9956</v>
      </c>
      <c r="D15" s="5" t="n">
        <v>9956</v>
      </c>
      <c r="F15" s="5" t="n">
        <v>11181</v>
      </c>
    </row>
    <row r="16" spans="1:6">
      <c r="A16" s="4" t="s">
        <v>307</v>
      </c>
      <c r="B16" s="5" t="n">
        <v>328</v>
      </c>
      <c r="D16" s="5" t="n">
        <v>328</v>
      </c>
      <c r="F16" s="5" t="n">
        <v>0</v>
      </c>
    </row>
    <row r="17" spans="1:6">
      <c r="A17" s="4" t="s">
        <v>308</v>
      </c>
      <c r="B17" s="5" t="n">
        <v>17</v>
      </c>
      <c r="D17" s="5" t="n">
        <v>17</v>
      </c>
      <c r="F17" s="5" t="n">
        <v>0</v>
      </c>
    </row>
    <row r="18" spans="1:6">
      <c r="A18" s="4" t="s">
        <v>309</v>
      </c>
      <c r="B18" s="5" t="n">
        <v>10926</v>
      </c>
      <c r="D18" s="5" t="n">
        <v>10926</v>
      </c>
      <c r="F18" s="5" t="n">
        <v>11729</v>
      </c>
    </row>
    <row r="19" spans="1:6">
      <c r="A19" s="4" t="s">
        <v>312</v>
      </c>
      <c r="D19" s="5" t="n">
        <v>10434</v>
      </c>
      <c r="F19" s="5" t="n">
        <v>12256</v>
      </c>
    </row>
    <row r="20" spans="1:6">
      <c r="A20" s="4" t="s">
        <v>256</v>
      </c>
    </row>
    <row r="21" spans="1:6">
      <c r="A21" s="3" t="s">
        <v>304</v>
      </c>
    </row>
    <row r="22" spans="1:6">
      <c r="A22" s="4" t="s">
        <v>305</v>
      </c>
      <c r="B22" s="5" t="n">
        <v>1324</v>
      </c>
      <c r="D22" s="5" t="n">
        <v>1324</v>
      </c>
      <c r="F22" s="5" t="n">
        <v>1428</v>
      </c>
    </row>
    <row r="23" spans="1:6">
      <c r="A23" s="4" t="s">
        <v>306</v>
      </c>
      <c r="B23" s="5" t="n">
        <v>1324</v>
      </c>
      <c r="D23" s="5" t="n">
        <v>1324</v>
      </c>
      <c r="F23" s="5" t="n">
        <v>1428</v>
      </c>
    </row>
    <row r="24" spans="1:6">
      <c r="A24" s="4" t="s">
        <v>307</v>
      </c>
      <c r="B24" s="5" t="n">
        <v>40</v>
      </c>
      <c r="D24" s="5" t="n">
        <v>40</v>
      </c>
      <c r="F24" s="5" t="n">
        <v>0</v>
      </c>
    </row>
    <row r="25" spans="1:6">
      <c r="A25" s="4" t="s">
        <v>308</v>
      </c>
      <c r="B25" s="5" t="n">
        <v>1</v>
      </c>
      <c r="D25" s="5" t="n">
        <v>1</v>
      </c>
      <c r="F25" s="5" t="n">
        <v>0</v>
      </c>
    </row>
    <row r="26" spans="1:6">
      <c r="A26" s="4" t="s">
        <v>309</v>
      </c>
      <c r="B26" s="5" t="n">
        <v>1455</v>
      </c>
      <c r="D26" s="5" t="n">
        <v>1455</v>
      </c>
      <c r="F26" s="5" t="n">
        <v>1522</v>
      </c>
    </row>
    <row r="27" spans="1:6">
      <c r="A27" s="4" t="s">
        <v>312</v>
      </c>
      <c r="D27" s="5" t="n">
        <v>1421</v>
      </c>
      <c r="F27" s="5" t="n">
        <v>1335</v>
      </c>
    </row>
    <row r="28" spans="1:6">
      <c r="A28" s="4" t="s">
        <v>257</v>
      </c>
    </row>
    <row r="29" spans="1:6">
      <c r="A29" s="3" t="s">
        <v>304</v>
      </c>
    </row>
    <row r="30" spans="1:6">
      <c r="A30" s="4" t="s">
        <v>305</v>
      </c>
      <c r="B30" s="5" t="n">
        <v>1723</v>
      </c>
      <c r="D30" s="5" t="n">
        <v>1723</v>
      </c>
      <c r="F30" s="5" t="n">
        <v>2057</v>
      </c>
    </row>
    <row r="31" spans="1:6">
      <c r="A31" s="4" t="s">
        <v>306</v>
      </c>
      <c r="B31" s="5" t="n">
        <v>1723</v>
      </c>
      <c r="D31" s="5" t="n">
        <v>1723</v>
      </c>
      <c r="F31" s="5" t="n">
        <v>2057</v>
      </c>
    </row>
    <row r="32" spans="1:6">
      <c r="A32" s="4" t="s">
        <v>307</v>
      </c>
      <c r="B32" s="5" t="n">
        <v>0</v>
      </c>
      <c r="D32" s="5" t="n">
        <v>0</v>
      </c>
      <c r="F32" s="5" t="n">
        <v>0</v>
      </c>
    </row>
    <row r="33" spans="1:6">
      <c r="A33" s="4" t="s">
        <v>308</v>
      </c>
      <c r="B33" s="5" t="n">
        <v>0</v>
      </c>
      <c r="D33" s="5" t="n">
        <v>0</v>
      </c>
      <c r="F33" s="5" t="n">
        <v>0</v>
      </c>
    </row>
    <row r="34" spans="1:6">
      <c r="A34" s="4" t="s">
        <v>309</v>
      </c>
      <c r="B34" s="5" t="n">
        <v>2366</v>
      </c>
      <c r="D34" s="5" t="n">
        <v>2366</v>
      </c>
      <c r="F34" s="5" t="n">
        <v>2680</v>
      </c>
    </row>
    <row r="35" spans="1:6">
      <c r="A35" s="4" t="s">
        <v>312</v>
      </c>
      <c r="D35" s="5" t="n">
        <v>1971</v>
      </c>
      <c r="F35" s="5" t="n">
        <v>1787</v>
      </c>
    </row>
    <row r="36" spans="1:6">
      <c r="A36" s="4" t="s">
        <v>258</v>
      </c>
    </row>
    <row r="37" spans="1:6">
      <c r="A37" s="3" t="s">
        <v>304</v>
      </c>
    </row>
    <row r="38" spans="1:6">
      <c r="A38" s="4" t="s">
        <v>305</v>
      </c>
      <c r="B38" s="5" t="n">
        <v>0</v>
      </c>
      <c r="D38" s="5" t="n">
        <v>0</v>
      </c>
      <c r="F38" s="5" t="n">
        <v>0</v>
      </c>
    </row>
    <row r="39" spans="1:6">
      <c r="A39" s="4" t="s">
        <v>306</v>
      </c>
      <c r="B39" s="5" t="n">
        <v>0</v>
      </c>
      <c r="D39" s="5" t="n">
        <v>0</v>
      </c>
      <c r="F39" s="5" t="n">
        <v>0</v>
      </c>
    </row>
    <row r="40" spans="1:6">
      <c r="A40" s="4" t="s">
        <v>307</v>
      </c>
      <c r="B40" s="5" t="n">
        <v>0</v>
      </c>
      <c r="D40" s="5" t="n">
        <v>0</v>
      </c>
      <c r="F40" s="5" t="n">
        <v>0</v>
      </c>
    </row>
    <row r="41" spans="1:6">
      <c r="A41" s="4" t="s">
        <v>308</v>
      </c>
      <c r="B41" s="5" t="n">
        <v>0</v>
      </c>
      <c r="D41" s="5" t="n">
        <v>0</v>
      </c>
      <c r="F41" s="5" t="n">
        <v>0</v>
      </c>
    </row>
    <row r="42" spans="1:6">
      <c r="A42" s="4" t="s">
        <v>309</v>
      </c>
      <c r="B42" s="5" t="n">
        <v>0</v>
      </c>
      <c r="D42" s="5" t="n">
        <v>0</v>
      </c>
      <c r="F42" s="5" t="n">
        <v>0</v>
      </c>
    </row>
    <row r="43" spans="1:6">
      <c r="A43" s="4" t="s">
        <v>312</v>
      </c>
      <c r="D43" s="5" t="n">
        <v>0</v>
      </c>
      <c r="F43" s="5" t="n">
        <v>0</v>
      </c>
    </row>
    <row r="44" spans="1:6">
      <c r="A44" s="4" t="s">
        <v>259</v>
      </c>
    </row>
    <row r="45" spans="1:6">
      <c r="A45" s="3" t="s">
        <v>304</v>
      </c>
    </row>
    <row r="46" spans="1:6">
      <c r="A46" s="4" t="s">
        <v>305</v>
      </c>
      <c r="B46" s="5" t="n">
        <v>124</v>
      </c>
      <c r="D46" s="5" t="n">
        <v>124</v>
      </c>
      <c r="F46" s="5" t="n">
        <v>205</v>
      </c>
    </row>
    <row r="47" spans="1:6">
      <c r="A47" s="4" t="s">
        <v>306</v>
      </c>
      <c r="B47" s="5" t="n">
        <v>124</v>
      </c>
      <c r="D47" s="5" t="n">
        <v>124</v>
      </c>
      <c r="F47" s="5" t="n">
        <v>173</v>
      </c>
    </row>
    <row r="48" spans="1:6">
      <c r="A48" s="4" t="s">
        <v>307</v>
      </c>
      <c r="B48" s="5" t="n">
        <v>0</v>
      </c>
      <c r="D48" s="5" t="n">
        <v>0</v>
      </c>
      <c r="F48" s="5" t="n">
        <v>32</v>
      </c>
    </row>
    <row r="49" spans="1:6">
      <c r="A49" s="4" t="s">
        <v>308</v>
      </c>
      <c r="B49" s="5" t="n">
        <v>0</v>
      </c>
      <c r="D49" s="5" t="n">
        <v>0</v>
      </c>
      <c r="F49" s="5" t="n">
        <v>27</v>
      </c>
    </row>
    <row r="50" spans="1:6">
      <c r="A50" s="4" t="s">
        <v>309</v>
      </c>
      <c r="B50" s="5" t="n">
        <v>3884</v>
      </c>
      <c r="D50" s="5" t="n">
        <v>3884</v>
      </c>
      <c r="F50" s="5" t="n">
        <v>242</v>
      </c>
    </row>
    <row r="51" spans="1:6">
      <c r="A51" s="4" t="s">
        <v>312</v>
      </c>
      <c r="D51" s="5" t="n">
        <v>179</v>
      </c>
      <c r="F51" s="5" t="n">
        <v>296</v>
      </c>
    </row>
    <row r="52" spans="1:6">
      <c r="A52" s="4" t="s">
        <v>261</v>
      </c>
    </row>
    <row r="53" spans="1:6">
      <c r="A53" s="3" t="s">
        <v>304</v>
      </c>
    </row>
    <row r="54" spans="1:6">
      <c r="A54" s="4" t="s">
        <v>305</v>
      </c>
      <c r="B54" s="5" t="n">
        <v>0</v>
      </c>
      <c r="D54" s="5" t="n">
        <v>0</v>
      </c>
      <c r="F54" s="5" t="n">
        <v>1</v>
      </c>
    </row>
    <row r="55" spans="1:6">
      <c r="A55" s="4" t="s">
        <v>306</v>
      </c>
      <c r="B55" s="5" t="n">
        <v>0</v>
      </c>
      <c r="D55" s="5" t="n">
        <v>0</v>
      </c>
      <c r="F55" s="5" t="n">
        <v>0</v>
      </c>
    </row>
    <row r="56" spans="1:6">
      <c r="A56" s="4" t="s">
        <v>307</v>
      </c>
      <c r="B56" s="5" t="n">
        <v>0</v>
      </c>
      <c r="D56" s="5" t="n">
        <v>0</v>
      </c>
      <c r="F56" s="5" t="n">
        <v>1</v>
      </c>
    </row>
    <row r="57" spans="1:6">
      <c r="A57" s="4" t="s">
        <v>308</v>
      </c>
      <c r="B57" s="5" t="n">
        <v>0</v>
      </c>
      <c r="D57" s="5" t="n">
        <v>0</v>
      </c>
      <c r="F57" s="5" t="n">
        <v>1</v>
      </c>
    </row>
    <row r="58" spans="1:6">
      <c r="A58" s="4" t="s">
        <v>309</v>
      </c>
      <c r="B58" s="5" t="n">
        <v>0</v>
      </c>
      <c r="D58" s="5" t="n">
        <v>0</v>
      </c>
      <c r="F58" s="5" t="n">
        <v>1</v>
      </c>
    </row>
    <row r="59" spans="1:6">
      <c r="A59" s="4" t="s">
        <v>312</v>
      </c>
      <c r="D59" s="5" t="n">
        <v>1</v>
      </c>
      <c r="F59" s="5" t="n">
        <v>1</v>
      </c>
    </row>
    <row r="60" spans="1:6">
      <c r="A60" s="4" t="s">
        <v>313</v>
      </c>
    </row>
    <row r="61" spans="1:6">
      <c r="A61" s="3" t="s">
        <v>304</v>
      </c>
    </row>
    <row r="62" spans="1:6">
      <c r="A62" s="4" t="s">
        <v>310</v>
      </c>
      <c r="B62" s="7" t="n">
        <v>10600</v>
      </c>
      <c r="D62" s="7" t="n">
        <v>10600</v>
      </c>
      <c r="F62" s="7" t="n">
        <v>97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327372</v>
      </c>
      <c r="C3" s="7" t="n">
        <v>293605</v>
      </c>
    </row>
    <row r="4" spans="1:3">
      <c r="A4" s="4" t="s">
        <v>317</v>
      </c>
    </row>
    <row r="5" spans="1:3">
      <c r="A5" s="3" t="s">
        <v>315</v>
      </c>
    </row>
    <row r="6" spans="1:3">
      <c r="A6" s="4" t="s">
        <v>316</v>
      </c>
      <c r="B6" s="5" t="n">
        <v>324587</v>
      </c>
      <c r="C6" s="5" t="n">
        <v>290747</v>
      </c>
    </row>
    <row r="7" spans="1:3">
      <c r="A7" s="4" t="s">
        <v>318</v>
      </c>
    </row>
    <row r="8" spans="1:3">
      <c r="A8" s="3" t="s">
        <v>315</v>
      </c>
    </row>
    <row r="9" spans="1:3">
      <c r="A9" s="4" t="s">
        <v>316</v>
      </c>
      <c r="B9" s="5" t="n">
        <v>1546</v>
      </c>
      <c r="C9" s="5" t="n">
        <v>1597</v>
      </c>
    </row>
    <row r="10" spans="1:3">
      <c r="A10" s="4" t="s">
        <v>319</v>
      </c>
    </row>
    <row r="11" spans="1:3">
      <c r="A11" s="3" t="s">
        <v>315</v>
      </c>
    </row>
    <row r="12" spans="1:3">
      <c r="A12" s="4" t="s">
        <v>316</v>
      </c>
      <c r="B12" s="5" t="n">
        <v>1239</v>
      </c>
      <c r="C12" s="5" t="n">
        <v>1261</v>
      </c>
    </row>
    <row r="13" spans="1:3">
      <c r="A13" s="4" t="s">
        <v>320</v>
      </c>
    </row>
    <row r="14" spans="1:3">
      <c r="A14" s="3" t="s">
        <v>315</v>
      </c>
    </row>
    <row r="15" spans="1:3">
      <c r="A15" s="4" t="s">
        <v>316</v>
      </c>
      <c r="B15" s="5" t="n">
        <v>0</v>
      </c>
      <c r="C15" s="5" t="n">
        <v>0</v>
      </c>
    </row>
    <row r="16" spans="1:3">
      <c r="A16" s="4" t="s">
        <v>321</v>
      </c>
    </row>
    <row r="17" spans="1:3">
      <c r="A17" s="3" t="s">
        <v>315</v>
      </c>
    </row>
    <row r="18" spans="1:3">
      <c r="A18" s="4" t="s">
        <v>316</v>
      </c>
      <c r="B18" s="5" t="n">
        <v>0</v>
      </c>
      <c r="C18" s="5" t="n">
        <v>0</v>
      </c>
    </row>
    <row r="19" spans="1:3">
      <c r="A19" s="4" t="s">
        <v>257</v>
      </c>
    </row>
    <row r="20" spans="1:3">
      <c r="A20" s="3" t="s">
        <v>315</v>
      </c>
    </row>
    <row r="21" spans="1:3">
      <c r="A21" s="4" t="s">
        <v>316</v>
      </c>
      <c r="B21" s="5" t="n">
        <v>208964</v>
      </c>
      <c r="C21" s="5" t="n">
        <v>196430</v>
      </c>
    </row>
    <row r="22" spans="1:3">
      <c r="A22" s="4" t="s">
        <v>322</v>
      </c>
    </row>
    <row r="23" spans="1:3">
      <c r="A23" s="3" t="s">
        <v>315</v>
      </c>
    </row>
    <row r="24" spans="1:3">
      <c r="A24" s="4" t="s">
        <v>316</v>
      </c>
      <c r="B24" s="5" t="n">
        <v>206556</v>
      </c>
      <c r="C24" s="5" t="n">
        <v>193982</v>
      </c>
    </row>
    <row r="25" spans="1:3">
      <c r="A25" s="4" t="s">
        <v>323</v>
      </c>
    </row>
    <row r="26" spans="1:3">
      <c r="A26" s="3" t="s">
        <v>315</v>
      </c>
    </row>
    <row r="27" spans="1:3">
      <c r="A27" s="4" t="s">
        <v>316</v>
      </c>
      <c r="B27" s="5" t="n">
        <v>1380</v>
      </c>
      <c r="C27" s="5" t="n">
        <v>1415</v>
      </c>
    </row>
    <row r="28" spans="1:3">
      <c r="A28" s="4" t="s">
        <v>324</v>
      </c>
    </row>
    <row r="29" spans="1:3">
      <c r="A29" s="3" t="s">
        <v>315</v>
      </c>
    </row>
    <row r="30" spans="1:3">
      <c r="A30" s="4" t="s">
        <v>316</v>
      </c>
      <c r="B30" s="5" t="n">
        <v>1028</v>
      </c>
      <c r="C30" s="5" t="n">
        <v>1033</v>
      </c>
    </row>
    <row r="31" spans="1:3">
      <c r="A31" s="4" t="s">
        <v>325</v>
      </c>
    </row>
    <row r="32" spans="1:3">
      <c r="A32" s="3" t="s">
        <v>315</v>
      </c>
    </row>
    <row r="33" spans="1:3">
      <c r="A33" s="4" t="s">
        <v>316</v>
      </c>
      <c r="B33" s="5" t="n">
        <v>0</v>
      </c>
      <c r="C33" s="5" t="n">
        <v>0</v>
      </c>
    </row>
    <row r="34" spans="1:3">
      <c r="A34" s="4" t="s">
        <v>326</v>
      </c>
    </row>
    <row r="35" spans="1:3">
      <c r="A35" s="3" t="s">
        <v>315</v>
      </c>
    </row>
    <row r="36" spans="1:3">
      <c r="A36" s="4" t="s">
        <v>316</v>
      </c>
      <c r="B36" s="5" t="n">
        <v>0</v>
      </c>
      <c r="C36" s="5" t="n">
        <v>0</v>
      </c>
    </row>
    <row r="37" spans="1:3">
      <c r="A37" s="4" t="s">
        <v>258</v>
      </c>
    </row>
    <row r="38" spans="1:3">
      <c r="A38" s="3" t="s">
        <v>315</v>
      </c>
    </row>
    <row r="39" spans="1:3">
      <c r="A39" s="4" t="s">
        <v>316</v>
      </c>
      <c r="B39" s="5" t="n">
        <v>16606</v>
      </c>
      <c r="C39" s="5" t="n">
        <v>23803</v>
      </c>
    </row>
    <row r="40" spans="1:3">
      <c r="A40" s="4" t="s">
        <v>327</v>
      </c>
    </row>
    <row r="41" spans="1:3">
      <c r="A41" s="3" t="s">
        <v>315</v>
      </c>
    </row>
    <row r="42" spans="1:3">
      <c r="A42" s="4" t="s">
        <v>316</v>
      </c>
      <c r="B42" s="5" t="n">
        <v>16606</v>
      </c>
      <c r="C42" s="5" t="n">
        <v>23803</v>
      </c>
    </row>
    <row r="43" spans="1:3">
      <c r="A43" s="4" t="s">
        <v>328</v>
      </c>
    </row>
    <row r="44" spans="1:3">
      <c r="A44" s="3" t="s">
        <v>315</v>
      </c>
    </row>
    <row r="45" spans="1:3">
      <c r="A45" s="4" t="s">
        <v>316</v>
      </c>
      <c r="B45" s="5" t="n">
        <v>0</v>
      </c>
      <c r="C45" s="5" t="n">
        <v>0</v>
      </c>
    </row>
    <row r="46" spans="1:3">
      <c r="A46" s="4" t="s">
        <v>329</v>
      </c>
    </row>
    <row r="47" spans="1:3">
      <c r="A47" s="3" t="s">
        <v>315</v>
      </c>
    </row>
    <row r="48" spans="1:3">
      <c r="A48" s="4" t="s">
        <v>316</v>
      </c>
      <c r="B48" s="5" t="n">
        <v>0</v>
      </c>
      <c r="C48" s="5" t="n">
        <v>0</v>
      </c>
    </row>
    <row r="49" spans="1:3">
      <c r="A49" s="4" t="s">
        <v>330</v>
      </c>
    </row>
    <row r="50" spans="1:3">
      <c r="A50" s="3" t="s">
        <v>315</v>
      </c>
    </row>
    <row r="51" spans="1:3">
      <c r="A51" s="4" t="s">
        <v>316</v>
      </c>
      <c r="B51" s="5" t="n">
        <v>0</v>
      </c>
      <c r="C51" s="5" t="n">
        <v>0</v>
      </c>
    </row>
    <row r="52" spans="1:3">
      <c r="A52" s="4" t="s">
        <v>331</v>
      </c>
    </row>
    <row r="53" spans="1:3">
      <c r="A53" s="3" t="s">
        <v>315</v>
      </c>
    </row>
    <row r="54" spans="1:3">
      <c r="A54" s="4" t="s">
        <v>316</v>
      </c>
      <c r="B54" s="5" t="n">
        <v>0</v>
      </c>
      <c r="C54" s="5" t="n">
        <v>0</v>
      </c>
    </row>
    <row r="55" spans="1:3">
      <c r="A55" s="4" t="s">
        <v>259</v>
      </c>
    </row>
    <row r="56" spans="1:3">
      <c r="A56" s="3" t="s">
        <v>315</v>
      </c>
    </row>
    <row r="57" spans="1:3">
      <c r="A57" s="4" t="s">
        <v>316</v>
      </c>
      <c r="B57" s="5" t="n">
        <v>101802</v>
      </c>
      <c r="C57" s="5" t="n">
        <v>73372</v>
      </c>
    </row>
    <row r="58" spans="1:3">
      <c r="A58" s="4" t="s">
        <v>332</v>
      </c>
    </row>
    <row r="59" spans="1:3">
      <c r="A59" s="3" t="s">
        <v>315</v>
      </c>
    </row>
    <row r="60" spans="1:3">
      <c r="A60" s="4" t="s">
        <v>316</v>
      </c>
      <c r="B60" s="5" t="n">
        <v>101425</v>
      </c>
      <c r="C60" s="5" t="n">
        <v>72962</v>
      </c>
    </row>
    <row r="61" spans="1:3">
      <c r="A61" s="4" t="s">
        <v>333</v>
      </c>
    </row>
    <row r="62" spans="1:3">
      <c r="A62" s="3" t="s">
        <v>315</v>
      </c>
    </row>
    <row r="63" spans="1:3">
      <c r="A63" s="4" t="s">
        <v>316</v>
      </c>
      <c r="B63" s="5" t="n">
        <v>166</v>
      </c>
      <c r="C63" s="5" t="n">
        <v>182</v>
      </c>
    </row>
    <row r="64" spans="1:3">
      <c r="A64" s="4" t="s">
        <v>334</v>
      </c>
    </row>
    <row r="65" spans="1:3">
      <c r="A65" s="3" t="s">
        <v>315</v>
      </c>
    </row>
    <row r="66" spans="1:3">
      <c r="A66" s="4" t="s">
        <v>316</v>
      </c>
      <c r="B66" s="5" t="n">
        <v>211</v>
      </c>
      <c r="C66" s="5" t="n">
        <v>228</v>
      </c>
    </row>
    <row r="67" spans="1:3">
      <c r="A67" s="4" t="s">
        <v>335</v>
      </c>
    </row>
    <row r="68" spans="1:3">
      <c r="A68" s="3" t="s">
        <v>315</v>
      </c>
    </row>
    <row r="69" spans="1:3">
      <c r="A69" s="4" t="s">
        <v>316</v>
      </c>
      <c r="B69" s="5" t="n">
        <v>0</v>
      </c>
      <c r="C69" s="5" t="n">
        <v>0</v>
      </c>
    </row>
    <row r="70" spans="1:3">
      <c r="A70" s="4" t="s">
        <v>336</v>
      </c>
    </row>
    <row r="71" spans="1:3">
      <c r="A71" s="3" t="s">
        <v>315</v>
      </c>
    </row>
    <row r="72" spans="1:3">
      <c r="A72" s="4" t="s">
        <v>316</v>
      </c>
      <c r="B72" s="7" t="n">
        <v>0</v>
      </c>
      <c r="C7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25</v>
      </c>
      <c r="D1" s="2" t="s">
        <v>68</v>
      </c>
    </row>
    <row r="2" spans="1:4">
      <c r="A2" s="3" t="s">
        <v>304</v>
      </c>
    </row>
    <row r="3" spans="1:4">
      <c r="A3" s="4" t="s">
        <v>316</v>
      </c>
      <c r="B3" s="7" t="n">
        <v>500504</v>
      </c>
      <c r="C3" s="7" t="n">
        <v>478819</v>
      </c>
      <c r="D3" s="7" t="n">
        <v>466560</v>
      </c>
    </row>
    <row r="4" spans="1:4">
      <c r="A4" s="4" t="s">
        <v>254</v>
      </c>
    </row>
    <row r="5" spans="1:4">
      <c r="A5" s="3" t="s">
        <v>304</v>
      </c>
    </row>
    <row r="6" spans="1:4">
      <c r="A6" s="4" t="s">
        <v>316</v>
      </c>
      <c r="B6" s="5" t="n">
        <v>172552</v>
      </c>
      <c r="C6" s="5" t="n">
        <v>184597</v>
      </c>
      <c r="D6" s="5" t="n">
        <v>188980</v>
      </c>
    </row>
    <row r="7" spans="1:4">
      <c r="A7" s="4" t="s">
        <v>261</v>
      </c>
    </row>
    <row r="8" spans="1:4">
      <c r="A8" s="3" t="s">
        <v>304</v>
      </c>
    </row>
    <row r="9" spans="1:4">
      <c r="A9" s="4" t="s">
        <v>316</v>
      </c>
      <c r="B9" s="5" t="n">
        <v>580</v>
      </c>
      <c r="C9" s="5" t="n">
        <v>617</v>
      </c>
      <c r="D9" s="7" t="n">
        <v>659</v>
      </c>
    </row>
    <row r="10" spans="1:4">
      <c r="A10" s="4" t="s">
        <v>338</v>
      </c>
    </row>
    <row r="11" spans="1:4">
      <c r="A11" s="3" t="s">
        <v>304</v>
      </c>
    </row>
    <row r="12" spans="1:4">
      <c r="A12" s="4" t="s">
        <v>316</v>
      </c>
      <c r="B12" s="5" t="n">
        <v>173132</v>
      </c>
      <c r="C12" s="5" t="n">
        <v>185214</v>
      </c>
    </row>
    <row r="13" spans="1:4">
      <c r="A13" s="4" t="s">
        <v>339</v>
      </c>
    </row>
    <row r="14" spans="1:4">
      <c r="A14" s="3" t="s">
        <v>304</v>
      </c>
    </row>
    <row r="15" spans="1:4">
      <c r="A15" s="4" t="s">
        <v>316</v>
      </c>
      <c r="B15" s="5" t="n">
        <v>2513</v>
      </c>
      <c r="C15" s="5" t="n">
        <v>3718</v>
      </c>
    </row>
    <row r="16" spans="1:4">
      <c r="A16" s="4" t="s">
        <v>340</v>
      </c>
    </row>
    <row r="17" spans="1:4">
      <c r="A17" s="3" t="s">
        <v>304</v>
      </c>
    </row>
    <row r="18" spans="1:4">
      <c r="A18" s="4" t="s">
        <v>316</v>
      </c>
      <c r="B18" s="5" t="n">
        <v>0</v>
      </c>
      <c r="C18" s="5" t="n">
        <v>1</v>
      </c>
    </row>
    <row r="19" spans="1:4">
      <c r="A19" s="4" t="s">
        <v>341</v>
      </c>
    </row>
    <row r="20" spans="1:4">
      <c r="A20" s="3" t="s">
        <v>304</v>
      </c>
    </row>
    <row r="21" spans="1:4">
      <c r="A21" s="4" t="s">
        <v>316</v>
      </c>
      <c r="B21" s="5" t="n">
        <v>2513</v>
      </c>
      <c r="C21" s="5" t="n">
        <v>3719</v>
      </c>
    </row>
    <row r="22" spans="1:4">
      <c r="A22" s="4" t="s">
        <v>342</v>
      </c>
    </row>
    <row r="23" spans="1:4">
      <c r="A23" s="3" t="s">
        <v>304</v>
      </c>
    </row>
    <row r="24" spans="1:4">
      <c r="A24" s="4" t="s">
        <v>316</v>
      </c>
      <c r="B24" s="5" t="n">
        <v>170039</v>
      </c>
      <c r="C24" s="5" t="n">
        <v>180879</v>
      </c>
    </row>
    <row r="25" spans="1:4">
      <c r="A25" s="4" t="s">
        <v>343</v>
      </c>
    </row>
    <row r="26" spans="1:4">
      <c r="A26" s="3" t="s">
        <v>304</v>
      </c>
    </row>
    <row r="27" spans="1:4">
      <c r="A27" s="4" t="s">
        <v>316</v>
      </c>
      <c r="B27" s="5" t="n">
        <v>580</v>
      </c>
      <c r="C27" s="5" t="n">
        <v>616</v>
      </c>
    </row>
    <row r="28" spans="1:4">
      <c r="A28" s="4" t="s">
        <v>344</v>
      </c>
    </row>
    <row r="29" spans="1:4">
      <c r="A29" s="3" t="s">
        <v>304</v>
      </c>
    </row>
    <row r="30" spans="1:4">
      <c r="A30" s="4" t="s">
        <v>316</v>
      </c>
      <c r="B30" s="7" t="n">
        <v>170619</v>
      </c>
      <c r="C30" s="7" t="n">
        <v>1814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9"/>
    <col customWidth="1" max="5" min="5" width="21"/>
    <col customWidth="1" max="6" min="6" width="25"/>
    <col customWidth="1" max="7" min="7" width="22"/>
    <col customWidth="1" max="8" min="8" width="21"/>
    <col customWidth="1" max="9" min="9" width="18"/>
    <col customWidth="1" max="10" min="10" width="21"/>
  </cols>
  <sheetData>
    <row r="1" spans="1:10">
      <c r="A1" s="1" t="s">
        <v>345</v>
      </c>
      <c r="B1" s="2" t="s">
        <v>67</v>
      </c>
      <c r="D1" s="2" t="s">
        <v>1</v>
      </c>
    </row>
    <row r="2" spans="1:10">
      <c r="B2" s="2" t="s">
        <v>346</v>
      </c>
      <c r="C2" s="2" t="s">
        <v>347</v>
      </c>
      <c r="D2" s="2" t="s">
        <v>348</v>
      </c>
      <c r="E2" s="2" t="s">
        <v>349</v>
      </c>
      <c r="F2" s="2" t="s">
        <v>350</v>
      </c>
      <c r="G2" s="2" t="s">
        <v>351</v>
      </c>
      <c r="H2" s="2" t="s">
        <v>230</v>
      </c>
      <c r="I2" s="2" t="s">
        <v>352</v>
      </c>
      <c r="J2" s="2" t="s">
        <v>353</v>
      </c>
    </row>
    <row r="3" spans="1:10">
      <c r="A3" s="3" t="s">
        <v>354</v>
      </c>
    </row>
    <row r="4" spans="1:10">
      <c r="A4" s="4" t="s">
        <v>310</v>
      </c>
      <c r="B4" s="7" t="n">
        <v>11500000</v>
      </c>
      <c r="D4" s="7" t="n">
        <v>11500000</v>
      </c>
      <c r="E4" s="7" t="n">
        <v>11500000</v>
      </c>
      <c r="F4" s="7" t="n">
        <v>11500000</v>
      </c>
      <c r="J4" s="7" t="n">
        <v>11400000</v>
      </c>
    </row>
    <row r="5" spans="1:10">
      <c r="A5" s="4" t="s">
        <v>355</v>
      </c>
      <c r="B5" s="5" t="n">
        <v>0</v>
      </c>
      <c r="C5" s="5" t="n">
        <v>0</v>
      </c>
      <c r="D5" s="5" t="n">
        <v>1</v>
      </c>
      <c r="F5" s="5" t="n">
        <v>1</v>
      </c>
      <c r="G5" s="5" t="n">
        <v>12</v>
      </c>
      <c r="I5" s="5" t="n">
        <v>12</v>
      </c>
    </row>
    <row r="6" spans="1:10">
      <c r="A6" s="4" t="s">
        <v>356</v>
      </c>
      <c r="F6" s="5" t="n">
        <v>1</v>
      </c>
      <c r="I6" s="5" t="n">
        <v>5</v>
      </c>
    </row>
    <row r="7" spans="1:10">
      <c r="A7" s="4" t="s">
        <v>357</v>
      </c>
      <c r="E7" s="5" t="n">
        <v>374000</v>
      </c>
      <c r="H7" s="7" t="n">
        <v>1820000</v>
      </c>
    </row>
    <row r="8" spans="1:10">
      <c r="A8" s="4" t="s">
        <v>358</v>
      </c>
      <c r="E8" s="5" t="n">
        <v>392000</v>
      </c>
      <c r="H8" s="5" t="n">
        <v>1944000</v>
      </c>
    </row>
    <row r="9" spans="1:10">
      <c r="A9" s="4" t="s">
        <v>359</v>
      </c>
      <c r="B9" s="5" t="n">
        <v>0</v>
      </c>
      <c r="C9" s="5" t="n">
        <v>0</v>
      </c>
      <c r="F9" s="5" t="n">
        <v>0</v>
      </c>
      <c r="I9" s="5" t="n">
        <v>0</v>
      </c>
    </row>
    <row r="10" spans="1:10">
      <c r="A10" s="4" t="s">
        <v>360</v>
      </c>
      <c r="B10" s="7" t="n">
        <v>0</v>
      </c>
      <c r="D10" s="7" t="n">
        <v>0</v>
      </c>
      <c r="E10" s="5" t="n">
        <v>0</v>
      </c>
      <c r="F10" s="7" t="n">
        <v>0</v>
      </c>
      <c r="J10" s="5" t="n">
        <v>0</v>
      </c>
    </row>
    <row r="11" spans="1:10">
      <c r="A11" s="4" t="s">
        <v>361</v>
      </c>
      <c r="B11" s="5" t="n">
        <v>367000</v>
      </c>
      <c r="D11" s="7" t="n">
        <v>367000</v>
      </c>
      <c r="E11" s="5" t="n">
        <v>367000</v>
      </c>
      <c r="F11" s="5" t="n">
        <v>367000</v>
      </c>
      <c r="J11" s="5" t="n">
        <v>1200000</v>
      </c>
    </row>
    <row r="12" spans="1:10">
      <c r="A12" s="4" t="s">
        <v>255</v>
      </c>
    </row>
    <row r="13" spans="1:10">
      <c r="A13" s="3" t="s">
        <v>354</v>
      </c>
    </row>
    <row r="14" spans="1:10">
      <c r="A14" s="4" t="s">
        <v>362</v>
      </c>
      <c r="G14" s="5" t="n">
        <v>4</v>
      </c>
    </row>
    <row r="15" spans="1:10">
      <c r="A15" s="4" t="s">
        <v>357</v>
      </c>
      <c r="H15" s="5" t="n">
        <v>1019000</v>
      </c>
    </row>
    <row r="16" spans="1:10">
      <c r="A16" s="4" t="s">
        <v>358</v>
      </c>
      <c r="H16" s="5" t="n">
        <v>1283000</v>
      </c>
    </row>
    <row r="17" spans="1:10">
      <c r="A17" s="4" t="s">
        <v>363</v>
      </c>
    </row>
    <row r="18" spans="1:10">
      <c r="A18" s="3" t="s">
        <v>354</v>
      </c>
    </row>
    <row r="19" spans="1:10">
      <c r="A19" s="4" t="s">
        <v>364</v>
      </c>
      <c r="I19" s="5" t="n">
        <v>1</v>
      </c>
    </row>
    <row r="20" spans="1:10">
      <c r="A20" s="4" t="s">
        <v>256</v>
      </c>
    </row>
    <row r="21" spans="1:10">
      <c r="A21" s="3" t="s">
        <v>354</v>
      </c>
    </row>
    <row r="22" spans="1:10">
      <c r="A22" s="4" t="s">
        <v>362</v>
      </c>
      <c r="G22" s="5" t="n">
        <v>2</v>
      </c>
    </row>
    <row r="23" spans="1:10">
      <c r="A23" s="4" t="s">
        <v>357</v>
      </c>
      <c r="H23" s="5" t="n">
        <v>99000</v>
      </c>
    </row>
    <row r="24" spans="1:10">
      <c r="A24" s="4" t="s">
        <v>358</v>
      </c>
      <c r="H24" s="5" t="n">
        <v>0</v>
      </c>
    </row>
    <row r="25" spans="1:10">
      <c r="A25" s="4" t="s">
        <v>365</v>
      </c>
    </row>
    <row r="26" spans="1:10">
      <c r="A26" s="3" t="s">
        <v>354</v>
      </c>
    </row>
    <row r="27" spans="1:10">
      <c r="A27" s="4" t="s">
        <v>364</v>
      </c>
      <c r="I27" s="5" t="n">
        <v>1</v>
      </c>
    </row>
    <row r="28" spans="1:10">
      <c r="A28" s="4" t="s">
        <v>257</v>
      </c>
    </row>
    <row r="29" spans="1:10">
      <c r="A29" s="3" t="s">
        <v>354</v>
      </c>
    </row>
    <row r="30" spans="1:10">
      <c r="A30" s="4" t="s">
        <v>362</v>
      </c>
      <c r="D30" s="5" t="n">
        <v>1</v>
      </c>
      <c r="G30" s="5" t="n">
        <v>1</v>
      </c>
    </row>
    <row r="31" spans="1:10">
      <c r="A31" s="4" t="s">
        <v>357</v>
      </c>
      <c r="E31" s="5" t="n">
        <v>374000</v>
      </c>
      <c r="H31" s="5" t="n">
        <v>419000</v>
      </c>
    </row>
    <row r="32" spans="1:10">
      <c r="A32" s="4" t="s">
        <v>358</v>
      </c>
      <c r="E32" s="5" t="n">
        <v>392000</v>
      </c>
      <c r="H32" s="5" t="n">
        <v>661000</v>
      </c>
    </row>
    <row r="33" spans="1:10">
      <c r="A33" s="4" t="s">
        <v>366</v>
      </c>
    </row>
    <row r="34" spans="1:10">
      <c r="A34" s="3" t="s">
        <v>354</v>
      </c>
    </row>
    <row r="35" spans="1:10">
      <c r="A35" s="4" t="s">
        <v>356</v>
      </c>
      <c r="I35" s="5" t="n">
        <v>1</v>
      </c>
    </row>
    <row r="36" spans="1:10">
      <c r="A36" s="4" t="s">
        <v>367</v>
      </c>
    </row>
    <row r="37" spans="1:10">
      <c r="A37" s="3" t="s">
        <v>354</v>
      </c>
    </row>
    <row r="38" spans="1:10">
      <c r="A38" s="4" t="s">
        <v>362</v>
      </c>
      <c r="G38" s="5" t="n">
        <v>5</v>
      </c>
    </row>
    <row r="39" spans="1:10">
      <c r="A39" s="4" t="s">
        <v>357</v>
      </c>
      <c r="H39" s="5" t="n">
        <v>283000</v>
      </c>
    </row>
    <row r="40" spans="1:10">
      <c r="A40" s="4" t="s">
        <v>358</v>
      </c>
      <c r="H40" s="4" t="s">
        <v>368</v>
      </c>
    </row>
    <row r="41" spans="1:10">
      <c r="A41" s="4" t="s">
        <v>369</v>
      </c>
    </row>
    <row r="42" spans="1:10">
      <c r="A42" s="3" t="s">
        <v>354</v>
      </c>
    </row>
    <row r="43" spans="1:10">
      <c r="A43" s="4" t="s">
        <v>364</v>
      </c>
      <c r="I43" s="5" t="n">
        <v>3</v>
      </c>
    </row>
    <row r="44" spans="1:10">
      <c r="A44" s="4" t="s">
        <v>370</v>
      </c>
    </row>
    <row r="45" spans="1:10">
      <c r="A45" s="3" t="s">
        <v>354</v>
      </c>
    </row>
    <row r="46" spans="1:10">
      <c r="A46" s="4" t="s">
        <v>310</v>
      </c>
      <c r="B46" s="5" t="n">
        <v>852000</v>
      </c>
      <c r="D46" s="7" t="n">
        <v>852000</v>
      </c>
      <c r="E46" s="5" t="n">
        <v>852000</v>
      </c>
      <c r="F46" s="5" t="n">
        <v>852000</v>
      </c>
      <c r="J46" s="5" t="n">
        <v>1700000</v>
      </c>
    </row>
    <row r="47" spans="1:10">
      <c r="A47" s="4" t="s">
        <v>313</v>
      </c>
    </row>
    <row r="48" spans="1:10">
      <c r="A48" s="3" t="s">
        <v>354</v>
      </c>
    </row>
    <row r="49" spans="1:10">
      <c r="A49" s="4" t="s">
        <v>310</v>
      </c>
      <c r="B49" s="7" t="n">
        <v>10600000</v>
      </c>
      <c r="D49" s="7" t="n">
        <v>10600000</v>
      </c>
      <c r="E49" s="7" t="n">
        <v>10600000</v>
      </c>
      <c r="F49" s="7" t="n">
        <v>10600000</v>
      </c>
      <c r="J49" s="7" t="n">
        <v>9700000</v>
      </c>
    </row>
  </sheetData>
  <mergeCells count="3">
    <mergeCell ref="A1:A2"/>
    <mergeCell ref="B1:C1"/>
    <mergeCell ref="D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350</v>
      </c>
      <c r="C3" s="7" t="n">
        <v>6</v>
      </c>
    </row>
    <row r="4" spans="1:3">
      <c r="A4" s="4" t="s">
        <v>374</v>
      </c>
    </row>
    <row r="5" spans="1:3">
      <c r="A5" s="3" t="s">
        <v>372</v>
      </c>
    </row>
    <row r="6" spans="1:3">
      <c r="A6" s="4" t="s">
        <v>373</v>
      </c>
      <c r="B6" s="5" t="n">
        <v>0</v>
      </c>
      <c r="C6" s="5" t="n">
        <v>0</v>
      </c>
    </row>
    <row r="7" spans="1:3">
      <c r="A7" s="4" t="s">
        <v>375</v>
      </c>
    </row>
    <row r="8" spans="1:3">
      <c r="A8" s="3" t="s">
        <v>372</v>
      </c>
    </row>
    <row r="9" spans="1:3">
      <c r="A9" s="4" t="s">
        <v>373</v>
      </c>
      <c r="B9" s="5" t="n">
        <v>0</v>
      </c>
      <c r="C9" s="5" t="n">
        <v>0</v>
      </c>
    </row>
    <row r="10" spans="1:3">
      <c r="A10" s="4" t="s">
        <v>376</v>
      </c>
    </row>
    <row r="11" spans="1:3">
      <c r="A11" s="3" t="s">
        <v>372</v>
      </c>
    </row>
    <row r="12" spans="1:3">
      <c r="A12" s="4" t="s">
        <v>373</v>
      </c>
      <c r="B12" s="7" t="n">
        <v>350</v>
      </c>
      <c r="C12" s="7"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03</v>
      </c>
    </row>
    <row r="2" spans="1:3">
      <c r="B2" s="2" t="s">
        <v>2</v>
      </c>
      <c r="C2" s="2" t="s">
        <v>25</v>
      </c>
    </row>
    <row r="3" spans="1:3">
      <c r="A3" s="4" t="s">
        <v>378</v>
      </c>
    </row>
    <row r="4" spans="1:3">
      <c r="A4" s="3" t="s">
        <v>379</v>
      </c>
    </row>
    <row r="5" spans="1:3">
      <c r="A5" s="4" t="s">
        <v>380</v>
      </c>
      <c r="B5" s="7" t="n">
        <v>350</v>
      </c>
      <c r="C5" s="7" t="n">
        <v>6</v>
      </c>
    </row>
    <row r="6" spans="1:3">
      <c r="A6" s="4" t="s">
        <v>381</v>
      </c>
      <c r="B6" s="4" t="s">
        <v>382</v>
      </c>
    </row>
    <row r="7" spans="1:3">
      <c r="A7" s="4" t="s">
        <v>383</v>
      </c>
    </row>
    <row r="8" spans="1:3">
      <c r="A8" s="3" t="s">
        <v>379</v>
      </c>
    </row>
    <row r="9" spans="1:3">
      <c r="A9" s="4" t="s">
        <v>381</v>
      </c>
      <c r="B9" s="4" t="s">
        <v>382</v>
      </c>
      <c r="C9" s="4" t="s">
        <v>384</v>
      </c>
    </row>
    <row r="10" spans="1:3">
      <c r="A10" s="4" t="s">
        <v>385</v>
      </c>
    </row>
    <row r="11" spans="1:3">
      <c r="A11" s="3" t="s">
        <v>379</v>
      </c>
    </row>
    <row r="12" spans="1:3">
      <c r="A12" s="4" t="s">
        <v>381</v>
      </c>
      <c r="B12" s="4" t="s">
        <v>386</v>
      </c>
    </row>
    <row r="13" spans="1:3">
      <c r="A13" s="4" t="s">
        <v>387</v>
      </c>
    </row>
    <row r="14" spans="1:3">
      <c r="A14" s="3" t="s">
        <v>379</v>
      </c>
    </row>
    <row r="15" spans="1:3">
      <c r="A15" s="4" t="s">
        <v>381</v>
      </c>
      <c r="B15" s="4" t="s">
        <v>386</v>
      </c>
      <c r="C15"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26</v>
      </c>
    </row>
    <row r="3" spans="1:3">
      <c r="A3" s="4" t="s">
        <v>55</v>
      </c>
      <c r="B3" s="7" t="n">
        <v>41765</v>
      </c>
      <c r="C3" s="7" t="n">
        <v>38255</v>
      </c>
    </row>
    <row r="4" spans="1:3">
      <c r="A4" s="4" t="s">
        <v>56</v>
      </c>
      <c r="B4" s="7" t="n">
        <v>5656</v>
      </c>
      <c r="C4" s="7" t="n">
        <v>5414</v>
      </c>
    </row>
    <row r="5" spans="1:3">
      <c r="A5" s="4" t="s">
        <v>57</v>
      </c>
      <c r="B5" s="8" t="n">
        <v>0.01</v>
      </c>
      <c r="C5" s="8" t="n">
        <v>0.01</v>
      </c>
    </row>
    <row r="6" spans="1:3">
      <c r="A6" s="4" t="s">
        <v>58</v>
      </c>
      <c r="B6" s="5" t="n">
        <v>1000000</v>
      </c>
      <c r="C6" s="5" t="n">
        <v>1000000</v>
      </c>
    </row>
    <row r="7" spans="1:3">
      <c r="A7" s="4" t="s">
        <v>59</v>
      </c>
      <c r="B7" s="5" t="n">
        <v>0</v>
      </c>
      <c r="C7" s="5" t="n">
        <v>0</v>
      </c>
    </row>
    <row r="8" spans="1:3">
      <c r="A8" s="4" t="s">
        <v>60</v>
      </c>
      <c r="B8" s="5" t="n">
        <v>0</v>
      </c>
      <c r="C8" s="5" t="n">
        <v>0</v>
      </c>
    </row>
    <row r="9" spans="1:3">
      <c r="A9" s="4" t="s">
        <v>61</v>
      </c>
      <c r="B9" s="8" t="n">
        <v>0.01</v>
      </c>
      <c r="C9" s="8" t="n">
        <v>0.01</v>
      </c>
    </row>
    <row r="10" spans="1:3">
      <c r="A10" s="4" t="s">
        <v>62</v>
      </c>
      <c r="B10" s="5" t="n">
        <v>49000000</v>
      </c>
      <c r="C10" s="5" t="n">
        <v>49000000</v>
      </c>
    </row>
    <row r="11" spans="1:3">
      <c r="A11" s="4" t="s">
        <v>63</v>
      </c>
      <c r="B11" s="5" t="n">
        <v>5513165</v>
      </c>
      <c r="C11" s="5" t="n">
        <v>5768632</v>
      </c>
    </row>
    <row r="12" spans="1:3">
      <c r="A12" s="4" t="s">
        <v>64</v>
      </c>
      <c r="B12" s="5" t="n">
        <v>5513165</v>
      </c>
      <c r="C12" s="5" t="n">
        <v>5768632</v>
      </c>
    </row>
    <row r="13" spans="1:3">
      <c r="A13" s="4" t="s">
        <v>65</v>
      </c>
      <c r="B13" s="5" t="n">
        <v>182218</v>
      </c>
      <c r="C13" s="5" t="n">
        <v>190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25</v>
      </c>
      <c r="D1" s="2" t="s">
        <v>68</v>
      </c>
      <c r="E1" s="2" t="s">
        <v>389</v>
      </c>
    </row>
    <row r="2" spans="1:5">
      <c r="A2" s="3" t="s">
        <v>390</v>
      </c>
    </row>
    <row r="3" spans="1:5">
      <c r="A3" s="4" t="s">
        <v>27</v>
      </c>
      <c r="B3" s="7" t="n">
        <v>22071</v>
      </c>
      <c r="C3" s="7" t="n">
        <v>22309</v>
      </c>
      <c r="D3" s="7" t="n">
        <v>8771</v>
      </c>
      <c r="E3" s="7" t="n">
        <v>21382</v>
      </c>
    </row>
    <row r="4" spans="1:5">
      <c r="A4" s="4" t="s">
        <v>391</v>
      </c>
      <c r="B4" s="5" t="n">
        <v>41765</v>
      </c>
      <c r="C4" s="5" t="n">
        <v>38255</v>
      </c>
    </row>
    <row r="5" spans="1:5">
      <c r="A5" s="4" t="s">
        <v>33</v>
      </c>
      <c r="B5" s="5" t="n">
        <v>4117</v>
      </c>
      <c r="C5" s="5" t="n">
        <v>2131</v>
      </c>
    </row>
    <row r="6" spans="1:5">
      <c r="A6" s="4" t="s">
        <v>35</v>
      </c>
      <c r="B6" s="5" t="n">
        <v>1734</v>
      </c>
      <c r="C6" s="5" t="n">
        <v>1607</v>
      </c>
    </row>
    <row r="7" spans="1:5">
      <c r="A7" s="3" t="s">
        <v>392</v>
      </c>
    </row>
    <row r="8" spans="1:5">
      <c r="A8" s="4" t="s">
        <v>75</v>
      </c>
      <c r="B8" s="5" t="n">
        <v>437597</v>
      </c>
      <c r="C8" s="5" t="n">
        <v>448913</v>
      </c>
    </row>
    <row r="9" spans="1:5">
      <c r="A9" s="4" t="s">
        <v>42</v>
      </c>
      <c r="B9" s="5" t="n">
        <v>80075</v>
      </c>
      <c r="C9" s="5" t="n">
        <v>37675</v>
      </c>
    </row>
    <row r="10" spans="1:5">
      <c r="A10" s="4" t="s">
        <v>393</v>
      </c>
    </row>
    <row r="11" spans="1:5">
      <c r="A11" s="3" t="s">
        <v>390</v>
      </c>
    </row>
    <row r="12" spans="1:5">
      <c r="A12" s="4" t="s">
        <v>27</v>
      </c>
      <c r="B12" s="5" t="n">
        <v>22071</v>
      </c>
      <c r="C12" s="5" t="n">
        <v>22309</v>
      </c>
    </row>
    <row r="13" spans="1:5">
      <c r="A13" s="4" t="s">
        <v>391</v>
      </c>
      <c r="B13" s="5" t="n">
        <v>43009</v>
      </c>
      <c r="C13" s="5" t="n">
        <v>38482</v>
      </c>
    </row>
    <row r="14" spans="1:5">
      <c r="A14" s="4" t="s">
        <v>394</v>
      </c>
      <c r="B14" s="5" t="n">
        <v>494848</v>
      </c>
      <c r="C14" s="5" t="n">
        <v>473405</v>
      </c>
    </row>
    <row r="15" spans="1:5">
      <c r="A15" s="4" t="s">
        <v>33</v>
      </c>
      <c r="B15" s="5" t="n">
        <v>4117</v>
      </c>
      <c r="C15" s="5" t="n">
        <v>2131</v>
      </c>
    </row>
    <row r="16" spans="1:5">
      <c r="A16" s="4" t="s">
        <v>35</v>
      </c>
      <c r="B16" s="5" t="n">
        <v>1734</v>
      </c>
      <c r="C16" s="5" t="n">
        <v>1607</v>
      </c>
    </row>
    <row r="17" spans="1:5">
      <c r="A17" s="3" t="s">
        <v>392</v>
      </c>
    </row>
    <row r="18" spans="1:5">
      <c r="A18" s="4" t="s">
        <v>75</v>
      </c>
      <c r="B18" s="5" t="n">
        <v>437597</v>
      </c>
      <c r="C18" s="5" t="n">
        <v>448913</v>
      </c>
    </row>
    <row r="19" spans="1:5">
      <c r="A19" s="4" t="s">
        <v>42</v>
      </c>
      <c r="B19" s="5" t="n">
        <v>80075</v>
      </c>
      <c r="C19" s="5" t="n">
        <v>37675</v>
      </c>
    </row>
    <row r="20" spans="1:5">
      <c r="A20" s="4" t="s">
        <v>395</v>
      </c>
    </row>
    <row r="21" spans="1:5">
      <c r="A21" s="3" t="s">
        <v>390</v>
      </c>
    </row>
    <row r="22" spans="1:5">
      <c r="A22" s="4" t="s">
        <v>27</v>
      </c>
      <c r="B22" s="5" t="n">
        <v>22071</v>
      </c>
      <c r="C22" s="5" t="n">
        <v>22309</v>
      </c>
    </row>
    <row r="23" spans="1:5">
      <c r="A23" s="4" t="s">
        <v>391</v>
      </c>
      <c r="B23" s="5" t="n">
        <v>41765</v>
      </c>
      <c r="C23" s="5" t="n">
        <v>38255</v>
      </c>
    </row>
    <row r="24" spans="1:5">
      <c r="A24" s="4" t="s">
        <v>394</v>
      </c>
      <c r="B24" s="5" t="n">
        <v>480579</v>
      </c>
      <c r="C24" s="5" t="n">
        <v>472881</v>
      </c>
    </row>
    <row r="25" spans="1:5">
      <c r="A25" s="4" t="s">
        <v>35</v>
      </c>
      <c r="B25" s="5" t="n">
        <v>1734</v>
      </c>
      <c r="C25" s="5" t="n">
        <v>1607</v>
      </c>
    </row>
    <row r="26" spans="1:5">
      <c r="A26" s="3" t="s">
        <v>392</v>
      </c>
    </row>
    <row r="27" spans="1:5">
      <c r="A27" s="4" t="s">
        <v>75</v>
      </c>
      <c r="B27" s="5" t="n">
        <v>438441</v>
      </c>
      <c r="C27" s="5" t="n">
        <v>450580</v>
      </c>
    </row>
    <row r="28" spans="1:5">
      <c r="A28" s="4" t="s">
        <v>42</v>
      </c>
      <c r="B28" s="5" t="n">
        <v>79358</v>
      </c>
      <c r="C28" s="5" t="n">
        <v>37400</v>
      </c>
    </row>
    <row r="29" spans="1:5">
      <c r="A29" s="4" t="s">
        <v>396</v>
      </c>
    </row>
    <row r="30" spans="1:5">
      <c r="A30" s="3" t="s">
        <v>390</v>
      </c>
    </row>
    <row r="31" spans="1:5">
      <c r="A31" s="4" t="s">
        <v>27</v>
      </c>
      <c r="B31" s="5" t="n">
        <v>22071</v>
      </c>
      <c r="C31" s="5" t="n">
        <v>22309</v>
      </c>
    </row>
    <row r="32" spans="1:5">
      <c r="A32" s="4" t="s">
        <v>391</v>
      </c>
      <c r="B32" s="5" t="n">
        <v>0</v>
      </c>
      <c r="C32" s="5" t="n">
        <v>0</v>
      </c>
    </row>
    <row r="33" spans="1:5">
      <c r="A33" s="4" t="s">
        <v>394</v>
      </c>
      <c r="B33" s="5" t="n">
        <v>0</v>
      </c>
      <c r="C33" s="5" t="n">
        <v>0</v>
      </c>
    </row>
    <row r="34" spans="1:5">
      <c r="A34" s="4" t="s">
        <v>33</v>
      </c>
      <c r="C34" s="5" t="n">
        <v>0</v>
      </c>
    </row>
    <row r="35" spans="1:5">
      <c r="A35" s="4" t="s">
        <v>35</v>
      </c>
      <c r="B35" s="5" t="n">
        <v>0</v>
      </c>
      <c r="C35" s="5" t="n">
        <v>0</v>
      </c>
    </row>
    <row r="36" spans="1:5">
      <c r="A36" s="3" t="s">
        <v>392</v>
      </c>
    </row>
    <row r="37" spans="1:5">
      <c r="A37" s="4" t="s">
        <v>75</v>
      </c>
      <c r="B37" s="5" t="n">
        <v>0</v>
      </c>
      <c r="C37" s="5" t="n">
        <v>0</v>
      </c>
    </row>
    <row r="38" spans="1:5">
      <c r="A38" s="4" t="s">
        <v>42</v>
      </c>
      <c r="B38" s="5" t="n">
        <v>0</v>
      </c>
      <c r="C38" s="5" t="n">
        <v>0</v>
      </c>
    </row>
    <row r="39" spans="1:5">
      <c r="A39" s="4" t="s">
        <v>397</v>
      </c>
    </row>
    <row r="40" spans="1:5">
      <c r="A40" s="3" t="s">
        <v>390</v>
      </c>
    </row>
    <row r="41" spans="1:5">
      <c r="A41" s="4" t="s">
        <v>391</v>
      </c>
      <c r="B41" s="5" t="n">
        <v>41765</v>
      </c>
      <c r="C41" s="5" t="n">
        <v>38255</v>
      </c>
    </row>
    <row r="42" spans="1:5">
      <c r="A42" s="4" t="s">
        <v>394</v>
      </c>
      <c r="B42" s="5" t="n">
        <v>0</v>
      </c>
      <c r="C42" s="5" t="n">
        <v>0</v>
      </c>
    </row>
    <row r="43" spans="1:5">
      <c r="A43" s="4" t="s">
        <v>35</v>
      </c>
      <c r="B43" s="5" t="n">
        <v>195</v>
      </c>
      <c r="C43" s="5" t="n">
        <v>127</v>
      </c>
    </row>
    <row r="44" spans="1:5">
      <c r="A44" s="3" t="s">
        <v>392</v>
      </c>
    </row>
    <row r="45" spans="1:5">
      <c r="A45" s="4" t="s">
        <v>75</v>
      </c>
      <c r="B45" s="5" t="n">
        <v>438441</v>
      </c>
      <c r="C45" s="5" t="n">
        <v>450580</v>
      </c>
    </row>
    <row r="46" spans="1:5">
      <c r="A46" s="4" t="s">
        <v>42</v>
      </c>
      <c r="B46" s="5" t="n">
        <v>79358</v>
      </c>
      <c r="C46" s="5" t="n">
        <v>37400</v>
      </c>
    </row>
    <row r="47" spans="1:5">
      <c r="A47" s="4" t="s">
        <v>398</v>
      </c>
    </row>
    <row r="48" spans="1:5">
      <c r="A48" s="3" t="s">
        <v>390</v>
      </c>
    </row>
    <row r="49" spans="1:5">
      <c r="A49" s="4" t="s">
        <v>391</v>
      </c>
      <c r="B49" s="5" t="n">
        <v>0</v>
      </c>
      <c r="C49" s="5" t="n">
        <v>0</v>
      </c>
    </row>
    <row r="50" spans="1:5">
      <c r="A50" s="4" t="s">
        <v>394</v>
      </c>
      <c r="B50" s="5" t="n">
        <v>480579</v>
      </c>
      <c r="C50" s="5" t="n">
        <v>472881</v>
      </c>
    </row>
    <row r="51" spans="1:5">
      <c r="A51" s="4" t="s">
        <v>35</v>
      </c>
      <c r="B51" s="5" t="n">
        <v>1539</v>
      </c>
      <c r="C51" s="5" t="n">
        <v>1480</v>
      </c>
    </row>
    <row r="52" spans="1:5">
      <c r="A52" s="3" t="s">
        <v>392</v>
      </c>
    </row>
    <row r="53" spans="1:5">
      <c r="A53" s="4" t="s">
        <v>75</v>
      </c>
      <c r="B53" s="5" t="n">
        <v>0</v>
      </c>
      <c r="C53" s="5" t="n">
        <v>0</v>
      </c>
    </row>
    <row r="54" spans="1:5">
      <c r="A54" s="4" t="s">
        <v>42</v>
      </c>
      <c r="B54" s="7" t="n">
        <v>0</v>
      </c>
      <c r="C5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5788</v>
      </c>
      <c r="C4" s="7" t="n">
        <v>4769</v>
      </c>
      <c r="D4" s="7" t="n">
        <v>16360</v>
      </c>
      <c r="E4" s="7" t="n">
        <v>13213</v>
      </c>
    </row>
    <row r="5" spans="1:5">
      <c r="A5" s="4" t="s">
        <v>71</v>
      </c>
      <c r="B5" s="5" t="n">
        <v>304</v>
      </c>
      <c r="C5" s="5" t="n">
        <v>264</v>
      </c>
      <c r="D5" s="5" t="n">
        <v>763</v>
      </c>
      <c r="E5" s="5" t="n">
        <v>762</v>
      </c>
    </row>
    <row r="6" spans="1:5">
      <c r="A6" s="4" t="s">
        <v>72</v>
      </c>
      <c r="B6" s="5" t="n">
        <v>83</v>
      </c>
      <c r="C6" s="5" t="n">
        <v>50</v>
      </c>
      <c r="D6" s="5" t="n">
        <v>219</v>
      </c>
      <c r="E6" s="5" t="n">
        <v>128</v>
      </c>
    </row>
    <row r="7" spans="1:5">
      <c r="A7" s="4" t="s">
        <v>73</v>
      </c>
      <c r="B7" s="5" t="n">
        <v>6175</v>
      </c>
      <c r="C7" s="5" t="n">
        <v>5083</v>
      </c>
      <c r="D7" s="5" t="n">
        <v>17342</v>
      </c>
      <c r="E7" s="5" t="n">
        <v>14103</v>
      </c>
    </row>
    <row r="8" spans="1:5">
      <c r="A8" s="3" t="s">
        <v>74</v>
      </c>
    </row>
    <row r="9" spans="1:5">
      <c r="A9" s="4" t="s">
        <v>75</v>
      </c>
      <c r="B9" s="5" t="n">
        <v>1014</v>
      </c>
      <c r="C9" s="5" t="n">
        <v>622</v>
      </c>
      <c r="D9" s="5" t="n">
        <v>2795</v>
      </c>
      <c r="E9" s="5" t="n">
        <v>1703</v>
      </c>
    </row>
    <row r="10" spans="1:5">
      <c r="A10" s="4" t="s">
        <v>76</v>
      </c>
      <c r="B10" s="5" t="n">
        <v>406</v>
      </c>
      <c r="C10" s="5" t="n">
        <v>271</v>
      </c>
      <c r="D10" s="5" t="n">
        <v>1059</v>
      </c>
      <c r="E10" s="5" t="n">
        <v>691</v>
      </c>
    </row>
    <row r="11" spans="1:5">
      <c r="A11" s="4" t="s">
        <v>77</v>
      </c>
      <c r="B11" s="5" t="n">
        <v>1420</v>
      </c>
      <c r="C11" s="5" t="n">
        <v>893</v>
      </c>
      <c r="D11" s="5" t="n">
        <v>3854</v>
      </c>
      <c r="E11" s="5" t="n">
        <v>2394</v>
      </c>
    </row>
    <row r="12" spans="1:5">
      <c r="A12" s="4" t="s">
        <v>78</v>
      </c>
      <c r="B12" s="5" t="n">
        <v>4755</v>
      </c>
      <c r="C12" s="5" t="n">
        <v>4190</v>
      </c>
      <c r="D12" s="5" t="n">
        <v>13488</v>
      </c>
      <c r="E12" s="5" t="n">
        <v>11709</v>
      </c>
    </row>
    <row r="13" spans="1:5">
      <c r="A13" s="4" t="s">
        <v>79</v>
      </c>
      <c r="B13" s="5" t="n">
        <v>60</v>
      </c>
      <c r="C13" s="5" t="n">
        <v>490</v>
      </c>
      <c r="D13" s="5" t="n">
        <v>240</v>
      </c>
      <c r="E13" s="5" t="n">
        <v>985</v>
      </c>
    </row>
    <row r="14" spans="1:5">
      <c r="A14" s="4" t="s">
        <v>80</v>
      </c>
      <c r="B14" s="5" t="n">
        <v>4695</v>
      </c>
      <c r="C14" s="5" t="n">
        <v>3700</v>
      </c>
      <c r="D14" s="5" t="n">
        <v>13248</v>
      </c>
      <c r="E14" s="5" t="n">
        <v>10724</v>
      </c>
    </row>
    <row r="15" spans="1:5">
      <c r="A15" s="3" t="s">
        <v>81</v>
      </c>
    </row>
    <row r="16" spans="1:5">
      <c r="A16" s="4" t="s">
        <v>82</v>
      </c>
      <c r="B16" s="5" t="n">
        <v>78</v>
      </c>
      <c r="C16" s="5" t="n">
        <v>87</v>
      </c>
      <c r="D16" s="5" t="n">
        <v>252</v>
      </c>
      <c r="E16" s="5" t="n">
        <v>256</v>
      </c>
    </row>
    <row r="17" spans="1:5">
      <c r="A17" s="4" t="s">
        <v>83</v>
      </c>
      <c r="B17" s="5" t="n">
        <v>97</v>
      </c>
      <c r="C17" s="5" t="n">
        <v>101</v>
      </c>
      <c r="D17" s="5" t="n">
        <v>292</v>
      </c>
      <c r="E17" s="5" t="n">
        <v>313</v>
      </c>
    </row>
    <row r="18" spans="1:5">
      <c r="A18" s="4" t="s">
        <v>72</v>
      </c>
      <c r="B18" s="5" t="n">
        <v>15</v>
      </c>
      <c r="C18" s="5" t="n">
        <v>17</v>
      </c>
      <c r="D18" s="5" t="n">
        <v>58</v>
      </c>
      <c r="E18" s="5" t="n">
        <v>42</v>
      </c>
    </row>
    <row r="19" spans="1:5">
      <c r="A19" s="4" t="s">
        <v>84</v>
      </c>
      <c r="B19" s="5" t="n">
        <v>190</v>
      </c>
      <c r="C19" s="5" t="n">
        <v>205</v>
      </c>
      <c r="D19" s="5" t="n">
        <v>602</v>
      </c>
      <c r="E19" s="5" t="n">
        <v>611</v>
      </c>
    </row>
    <row r="20" spans="1:5">
      <c r="A20" s="3" t="s">
        <v>85</v>
      </c>
    </row>
    <row r="21" spans="1:5">
      <c r="A21" s="4" t="s">
        <v>86</v>
      </c>
      <c r="B21" s="5" t="n">
        <v>1625</v>
      </c>
      <c r="C21" s="5" t="n">
        <v>1577</v>
      </c>
      <c r="D21" s="5" t="n">
        <v>5107</v>
      </c>
      <c r="E21" s="5" t="n">
        <v>4661</v>
      </c>
    </row>
    <row r="22" spans="1:5">
      <c r="A22" s="4" t="s">
        <v>87</v>
      </c>
      <c r="B22" s="5" t="n">
        <v>121</v>
      </c>
      <c r="C22" s="5" t="n">
        <v>188</v>
      </c>
      <c r="D22" s="5" t="n">
        <v>365</v>
      </c>
      <c r="E22" s="5" t="n">
        <v>551</v>
      </c>
    </row>
    <row r="23" spans="1:5">
      <c r="A23" s="4" t="s">
        <v>88</v>
      </c>
      <c r="B23" s="5" t="n">
        <v>390</v>
      </c>
      <c r="C23" s="5" t="n">
        <v>394</v>
      </c>
      <c r="D23" s="5" t="n">
        <v>1172</v>
      </c>
      <c r="E23" s="5" t="n">
        <v>1217</v>
      </c>
    </row>
    <row r="24" spans="1:5">
      <c r="A24" s="4" t="s">
        <v>89</v>
      </c>
      <c r="B24" s="5" t="n">
        <v>107</v>
      </c>
      <c r="C24" s="5" t="n">
        <v>67</v>
      </c>
      <c r="D24" s="5" t="n">
        <v>251</v>
      </c>
      <c r="E24" s="5" t="n">
        <v>164</v>
      </c>
    </row>
    <row r="25" spans="1:5">
      <c r="A25" s="4" t="s">
        <v>90</v>
      </c>
      <c r="B25" s="5" t="n">
        <v>18</v>
      </c>
      <c r="C25" s="5" t="n">
        <v>4</v>
      </c>
      <c r="D25" s="5" t="n">
        <v>31</v>
      </c>
      <c r="E25" s="5" t="n">
        <v>12</v>
      </c>
    </row>
    <row r="26" spans="1:5">
      <c r="A26" s="4" t="s">
        <v>91</v>
      </c>
      <c r="B26" s="5" t="n">
        <v>71</v>
      </c>
      <c r="C26" s="5" t="n">
        <v>61</v>
      </c>
      <c r="D26" s="5" t="n">
        <v>194</v>
      </c>
      <c r="E26" s="5" t="n">
        <v>131</v>
      </c>
    </row>
    <row r="27" spans="1:5">
      <c r="A27" s="4" t="s">
        <v>92</v>
      </c>
      <c r="B27" s="5" t="n">
        <v>528</v>
      </c>
      <c r="C27" s="5" t="n">
        <v>342</v>
      </c>
      <c r="D27" s="5" t="n">
        <v>1217</v>
      </c>
      <c r="E27" s="5" t="n">
        <v>1050</v>
      </c>
    </row>
    <row r="28" spans="1:5">
      <c r="A28" s="4" t="s">
        <v>72</v>
      </c>
      <c r="B28" s="5" t="n">
        <v>204</v>
      </c>
      <c r="C28" s="5" t="n">
        <v>189</v>
      </c>
      <c r="D28" s="5" t="n">
        <v>613</v>
      </c>
      <c r="E28" s="5" t="n">
        <v>571</v>
      </c>
    </row>
    <row r="29" spans="1:5">
      <c r="A29" s="4" t="s">
        <v>93</v>
      </c>
      <c r="B29" s="5" t="n">
        <v>3064</v>
      </c>
      <c r="C29" s="5" t="n">
        <v>2822</v>
      </c>
      <c r="D29" s="5" t="n">
        <v>8950</v>
      </c>
      <c r="E29" s="5" t="n">
        <v>8357</v>
      </c>
    </row>
    <row r="30" spans="1:5">
      <c r="A30" s="4" t="s">
        <v>94</v>
      </c>
      <c r="B30" s="5" t="n">
        <v>1821</v>
      </c>
      <c r="C30" s="5" t="n">
        <v>1083</v>
      </c>
      <c r="D30" s="5" t="n">
        <v>4900</v>
      </c>
      <c r="E30" s="5" t="n">
        <v>2978</v>
      </c>
    </row>
    <row r="31" spans="1:5">
      <c r="A31" s="4" t="s">
        <v>95</v>
      </c>
      <c r="B31" s="5" t="n">
        <v>506</v>
      </c>
      <c r="C31" s="5" t="n">
        <v>-86</v>
      </c>
      <c r="D31" s="5" t="n">
        <v>1320</v>
      </c>
      <c r="E31" s="5" t="n">
        <v>528</v>
      </c>
    </row>
    <row r="32" spans="1:5">
      <c r="A32" s="4" t="s">
        <v>96</v>
      </c>
      <c r="B32" s="7" t="n">
        <v>1315</v>
      </c>
      <c r="C32" s="7" t="n">
        <v>1169</v>
      </c>
      <c r="D32" s="7" t="n">
        <v>3580</v>
      </c>
      <c r="E32" s="7" t="n">
        <v>2450</v>
      </c>
    </row>
    <row r="33" spans="1:5">
      <c r="A33" s="3" t="s">
        <v>97</v>
      </c>
    </row>
    <row r="34" spans="1:5">
      <c r="A34" s="4" t="s">
        <v>98</v>
      </c>
      <c r="B34" s="8" t="n">
        <v>0.25</v>
      </c>
      <c r="C34" s="8" t="n">
        <v>0.21</v>
      </c>
      <c r="D34" s="8" t="n">
        <v>0.67</v>
      </c>
      <c r="E34" s="8" t="n">
        <v>0.44</v>
      </c>
    </row>
    <row r="35" spans="1:5">
      <c r="A35" s="4" t="s">
        <v>99</v>
      </c>
      <c r="B35" s="8" t="n">
        <v>0.24</v>
      </c>
      <c r="C35" s="8" t="n">
        <v>0.21</v>
      </c>
      <c r="D35" s="8" t="n">
        <v>0.66</v>
      </c>
      <c r="E35" s="8" t="n">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96</v>
      </c>
      <c r="B4" s="7" t="n">
        <v>3580</v>
      </c>
      <c r="C4" s="7" t="n">
        <v>2450</v>
      </c>
    </row>
    <row r="5" spans="1:3">
      <c r="A5" s="3" t="s">
        <v>102</v>
      </c>
    </row>
    <row r="6" spans="1:3">
      <c r="A6" s="4" t="s">
        <v>103</v>
      </c>
      <c r="B6" s="5" t="n">
        <v>-91</v>
      </c>
      <c r="C6" s="5" t="n">
        <v>-99</v>
      </c>
    </row>
    <row r="7" spans="1:3">
      <c r="A7" s="4" t="s">
        <v>104</v>
      </c>
      <c r="B7" s="5" t="n">
        <v>430</v>
      </c>
      <c r="C7" s="5" t="n">
        <v>413</v>
      </c>
    </row>
    <row r="8" spans="1:3">
      <c r="A8" s="4" t="s">
        <v>105</v>
      </c>
      <c r="B8" s="5" t="n">
        <v>494</v>
      </c>
      <c r="C8" s="5" t="n">
        <v>474</v>
      </c>
    </row>
    <row r="9" spans="1:3">
      <c r="A9" s="4" t="s">
        <v>106</v>
      </c>
      <c r="B9" s="5" t="n">
        <v>240</v>
      </c>
      <c r="C9" s="5" t="n">
        <v>985</v>
      </c>
    </row>
    <row r="10" spans="1:3">
      <c r="A10" s="4" t="s">
        <v>83</v>
      </c>
      <c r="B10" s="5" t="n">
        <v>-292</v>
      </c>
      <c r="C10" s="5" t="n">
        <v>-313</v>
      </c>
    </row>
    <row r="11" spans="1:3">
      <c r="A11" s="4" t="s">
        <v>107</v>
      </c>
      <c r="B11" s="5" t="n">
        <v>-127</v>
      </c>
      <c r="C11" s="5" t="n">
        <v>-170</v>
      </c>
    </row>
    <row r="12" spans="1:3">
      <c r="A12" s="4" t="s">
        <v>108</v>
      </c>
      <c r="B12" s="5" t="n">
        <v>408</v>
      </c>
      <c r="C12" s="5" t="n">
        <v>-448</v>
      </c>
    </row>
    <row r="13" spans="1:3">
      <c r="A13" s="4" t="s">
        <v>109</v>
      </c>
      <c r="B13" s="5" t="n">
        <v>-731</v>
      </c>
      <c r="C13" s="5" t="n">
        <v>89</v>
      </c>
    </row>
    <row r="14" spans="1:3">
      <c r="A14" s="4" t="s">
        <v>110</v>
      </c>
      <c r="B14" s="5" t="n">
        <v>3911</v>
      </c>
      <c r="C14" s="5" t="n">
        <v>3381</v>
      </c>
    </row>
    <row r="15" spans="1:3">
      <c r="A15" s="3" t="s">
        <v>111</v>
      </c>
    </row>
    <row r="16" spans="1:3">
      <c r="A16" s="4" t="s">
        <v>112</v>
      </c>
      <c r="B16" s="5" t="n">
        <v>-8969</v>
      </c>
      <c r="C16" s="5" t="n">
        <v>-1182</v>
      </c>
    </row>
    <row r="17" spans="1:3">
      <c r="A17" s="4" t="s">
        <v>113</v>
      </c>
      <c r="B17" s="5" t="n">
        <v>4375</v>
      </c>
      <c r="C17" s="5" t="n">
        <v>4475</v>
      </c>
    </row>
    <row r="18" spans="1:3">
      <c r="A18" s="4" t="s">
        <v>114</v>
      </c>
      <c r="B18" s="5" t="n">
        <v>-50202</v>
      </c>
      <c r="C18" s="5" t="n">
        <v>-49333</v>
      </c>
    </row>
    <row r="19" spans="1:3">
      <c r="A19" s="4" t="s">
        <v>115</v>
      </c>
      <c r="B19" s="5" t="n">
        <v>-3705</v>
      </c>
      <c r="C19" s="5" t="n">
        <v>-53024</v>
      </c>
    </row>
    <row r="20" spans="1:3">
      <c r="A20" s="4" t="s">
        <v>116</v>
      </c>
      <c r="B20" s="5" t="n">
        <v>32382</v>
      </c>
      <c r="C20" s="5" t="n">
        <v>8252</v>
      </c>
    </row>
    <row r="21" spans="1:3">
      <c r="A21" s="4" t="s">
        <v>117</v>
      </c>
      <c r="B21" s="5" t="n">
        <v>-55</v>
      </c>
      <c r="C21" s="5" t="n">
        <v>-260</v>
      </c>
    </row>
    <row r="22" spans="1:3">
      <c r="A22" s="4" t="s">
        <v>118</v>
      </c>
      <c r="B22" s="5" t="n">
        <v>-21096</v>
      </c>
      <c r="C22" s="5" t="n">
        <v>-11665</v>
      </c>
    </row>
    <row r="23" spans="1:3">
      <c r="A23" s="4" t="s">
        <v>119</v>
      </c>
      <c r="B23" s="5" t="n">
        <v>19110</v>
      </c>
      <c r="C23" s="5" t="n">
        <v>9586</v>
      </c>
    </row>
    <row r="24" spans="1:3">
      <c r="A24" s="4" t="s">
        <v>120</v>
      </c>
      <c r="B24" s="5" t="n">
        <v>-28160</v>
      </c>
      <c r="C24" s="5" t="n">
        <v>-93151</v>
      </c>
    </row>
    <row r="25" spans="1:3">
      <c r="A25" s="3" t="s">
        <v>121</v>
      </c>
    </row>
    <row r="26" spans="1:3">
      <c r="A26" s="4" t="s">
        <v>122</v>
      </c>
      <c r="B26" s="5" t="n">
        <v>-11316</v>
      </c>
      <c r="C26" s="5" t="n">
        <v>35211</v>
      </c>
    </row>
    <row r="27" spans="1:3">
      <c r="A27" s="4" t="s">
        <v>42</v>
      </c>
      <c r="B27" s="5" t="n">
        <v>52400</v>
      </c>
      <c r="C27" s="5" t="n">
        <v>45700</v>
      </c>
    </row>
    <row r="28" spans="1:3">
      <c r="A28" s="4" t="s">
        <v>123</v>
      </c>
      <c r="B28" s="5" t="n">
        <v>-10000</v>
      </c>
      <c r="C28" s="5" t="n">
        <v>0</v>
      </c>
    </row>
    <row r="29" spans="1:3">
      <c r="A29" s="4" t="s">
        <v>124</v>
      </c>
      <c r="B29" s="5" t="n">
        <v>18</v>
      </c>
      <c r="C29" s="5" t="n">
        <v>-92</v>
      </c>
    </row>
    <row r="30" spans="1:3">
      <c r="A30" s="4" t="s">
        <v>125</v>
      </c>
      <c r="B30" s="5" t="n">
        <v>-2456</v>
      </c>
      <c r="C30" s="5" t="n">
        <v>-2451</v>
      </c>
    </row>
    <row r="31" spans="1:3">
      <c r="A31" s="4" t="s">
        <v>126</v>
      </c>
      <c r="B31" s="5" t="n">
        <v>-36</v>
      </c>
      <c r="C31" s="5" t="n">
        <v>-1672</v>
      </c>
    </row>
    <row r="32" spans="1:3">
      <c r="A32" s="4" t="s">
        <v>127</v>
      </c>
      <c r="B32" s="5" t="n">
        <v>0</v>
      </c>
      <c r="C32" s="5" t="n">
        <v>571</v>
      </c>
    </row>
    <row r="33" spans="1:3">
      <c r="A33" s="4" t="s">
        <v>128</v>
      </c>
      <c r="B33" s="5" t="n">
        <v>-4599</v>
      </c>
      <c r="C33" s="5" t="n">
        <v>-108</v>
      </c>
    </row>
    <row r="34" spans="1:3">
      <c r="A34" s="4" t="s">
        <v>129</v>
      </c>
      <c r="B34" s="5" t="n">
        <v>24011</v>
      </c>
      <c r="C34" s="5" t="n">
        <v>77159</v>
      </c>
    </row>
    <row r="35" spans="1:3">
      <c r="A35" s="4" t="s">
        <v>130</v>
      </c>
      <c r="B35" s="5" t="n">
        <v>-238</v>
      </c>
      <c r="C35" s="5" t="n">
        <v>-12611</v>
      </c>
    </row>
    <row r="36" spans="1:3">
      <c r="A36" s="4" t="s">
        <v>131</v>
      </c>
      <c r="B36" s="5" t="n">
        <v>22309</v>
      </c>
      <c r="C36" s="5" t="n">
        <v>21382</v>
      </c>
    </row>
    <row r="37" spans="1:3">
      <c r="A37" s="4" t="s">
        <v>132</v>
      </c>
      <c r="B37" s="5" t="n">
        <v>22071</v>
      </c>
      <c r="C37" s="5" t="n">
        <v>8771</v>
      </c>
    </row>
    <row r="38" spans="1:3">
      <c r="A38" s="3" t="s">
        <v>133</v>
      </c>
    </row>
    <row r="39" spans="1:3">
      <c r="A39" s="4" t="s">
        <v>134</v>
      </c>
      <c r="B39" s="5" t="n">
        <v>3863</v>
      </c>
      <c r="C39" s="5" t="n">
        <v>2373</v>
      </c>
    </row>
    <row r="40" spans="1:3">
      <c r="A40" s="4" t="s">
        <v>135</v>
      </c>
      <c r="B40" s="7" t="n">
        <v>1060</v>
      </c>
      <c r="C40" s="7" t="n">
        <v>1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01:01Z</dcterms:created>
  <dcterms:modified xmlns:dcterms="http://purl.org/dc/terms/" xmlns:xsi="http://www.w3.org/2001/XMLSchema-instance" xsi:type="dcterms:W3CDTF">2018-10-31T16:01:01Z</dcterms:modified>
</cp:coreProperties>
</file>